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RECENT ACCOUNTING PRONOUNCEMENT"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COMPREHENSIVE INCOME (LOSS) (Ta" sheetId="24" state="visible" r:id="rId24"/>
    <sheet xmlns:r="http://schemas.openxmlformats.org/officeDocument/2006/relationships" name="SECURITIES (Tables)" sheetId="25" state="visible" r:id="rId25"/>
    <sheet xmlns:r="http://schemas.openxmlformats.org/officeDocument/2006/relationships" name="LOANS AND ALLOWANCE FOR LOAN 26" sheetId="26" state="visible" r:id="rId26"/>
    <sheet xmlns:r="http://schemas.openxmlformats.org/officeDocument/2006/relationships" name="SHARE-BASED COMPENSATION (Table" sheetId="27" state="visible" r:id="rId27"/>
    <sheet xmlns:r="http://schemas.openxmlformats.org/officeDocument/2006/relationships" name="PENSION BENEFITS (Tables)" sheetId="28" state="visible" r:id="rId28"/>
    <sheet xmlns:r="http://schemas.openxmlformats.org/officeDocument/2006/relationships" name="DERIVATIVES AND HEDGING ACTIV29" sheetId="29" state="visible" r:id="rId29"/>
    <sheet xmlns:r="http://schemas.openxmlformats.org/officeDocument/2006/relationships" name="FAIR VALUE OF ASSETS AND LIAB30" sheetId="30" state="visible" r:id="rId30"/>
    <sheet xmlns:r="http://schemas.openxmlformats.org/officeDocument/2006/relationships" name="SUMMARY OF SIGNIFICANT ACCOUN31" sheetId="31" state="visible" r:id="rId31"/>
    <sheet xmlns:r="http://schemas.openxmlformats.org/officeDocument/2006/relationships" name="EARNINGS PER SHARE (Details)" sheetId="32" state="visible" r:id="rId32"/>
    <sheet xmlns:r="http://schemas.openxmlformats.org/officeDocument/2006/relationships" name="COMPREHENSIVE INCOME (LOSS) (De" sheetId="33" state="visible" r:id="rId33"/>
    <sheet xmlns:r="http://schemas.openxmlformats.org/officeDocument/2006/relationships" name="COMPREHENSIVE INCOME (LOSS) (34" sheetId="34" state="visible" r:id="rId34"/>
    <sheet xmlns:r="http://schemas.openxmlformats.org/officeDocument/2006/relationships" name="SECURITIES (Details)" sheetId="35" state="visible" r:id="rId35"/>
    <sheet xmlns:r="http://schemas.openxmlformats.org/officeDocument/2006/relationships" name="SECURITIES (Details 1)" sheetId="36" state="visible" r:id="rId36"/>
    <sheet xmlns:r="http://schemas.openxmlformats.org/officeDocument/2006/relationships" name="SECURITIES (Details 2)" sheetId="37" state="visible" r:id="rId37"/>
    <sheet xmlns:r="http://schemas.openxmlformats.org/officeDocument/2006/relationships" name="SECURITIES (Details 3)" sheetId="38" state="visible" r:id="rId38"/>
    <sheet xmlns:r="http://schemas.openxmlformats.org/officeDocument/2006/relationships" name="SECURITIES (Details Narrative)"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GOODWILL AND OTHER INTANGIBLES " sheetId="49" state="visible" r:id="rId49"/>
    <sheet xmlns:r="http://schemas.openxmlformats.org/officeDocument/2006/relationships" name="SHARE-BASED COMPENSATION (Detai" sheetId="50" state="visible" r:id="rId50"/>
    <sheet xmlns:r="http://schemas.openxmlformats.org/officeDocument/2006/relationships" name="SHARE-BASED COMPENSATION (Det51"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SHORT-TERM BORROWINGS AND LON54" sheetId="54" state="visible" r:id="rId54"/>
    <sheet xmlns:r="http://schemas.openxmlformats.org/officeDocument/2006/relationships" name="PENSION BENEFITS (Details)" sheetId="55" state="visible" r:id="rId55"/>
    <sheet xmlns:r="http://schemas.openxmlformats.org/officeDocument/2006/relationships" name="PENSION BENEFITS (Details Narra"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FAIR VALUE OF ASSETS AND LIABLI"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RECENT ACCOUNTING PRONOUNCEME64" sheetId="64" state="visible" r:id="rId64"/>
  </sheets>
  <definedNames/>
  <calcPr calcId="124519" fullCalcOnLoad="1"/>
</workbook>
</file>

<file path=xl/sharedStrings.xml><?xml version="1.0" encoding="utf-8"?>
<sst xmlns="http://schemas.openxmlformats.org/spreadsheetml/2006/main" uniqueCount="741">
  <si>
    <t>Document and Entity Information - shares</t>
  </si>
  <si>
    <t>3 Months Ended</t>
  </si>
  <si>
    <t>Mar. 31, 2018</t>
  </si>
  <si>
    <t>May 03, 2018</t>
  </si>
  <si>
    <t>Document And Entity Information</t>
  </si>
  <si>
    <t>Entity Registrant Name</t>
  </si>
  <si>
    <t>Western New England Bancorp, Inc.</t>
  </si>
  <si>
    <t>Entity Central Index Key</t>
  </si>
  <si>
    <t>Document Type</t>
  </si>
  <si>
    <t>10-Q</t>
  </si>
  <si>
    <t>Document Period End Date</t>
  </si>
  <si>
    <t>Mar. 31,
		2018</t>
  </si>
  <si>
    <t>Amendment Flag</t>
  </si>
  <si>
    <t>false</t>
  </si>
  <si>
    <t>Current Fiscal Year End Date</t>
  </si>
  <si>
    <t>--12-31</t>
  </si>
  <si>
    <t>Entity a Voluntary Filer</t>
  </si>
  <si>
    <t>No</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7</t>
  </si>
  <si>
    <t>ASSETS</t>
  </si>
  <si>
    <t>CASH AND DUE FROM BANKS</t>
  </si>
  <si>
    <t>FEDERAL FUNDS SOLD</t>
  </si>
  <si>
    <t>INTEREST-BEARING DEPOSITS AND OTHER SHORT-TERM INVESTMENTS</t>
  </si>
  <si>
    <t>CASH AND CASH EQUIVALENTS</t>
  </si>
  <si>
    <t>SECURITIES AVAILABLE-FOR-SALE - AT FAIR VALUE</t>
  </si>
  <si>
    <t>MARKETABLE EQUITY SECURITIES - AT FAIR VALUE</t>
  </si>
  <si>
    <t>FEDERAL HOME LOAN BANK OF BOSTON AND OTHER RESTRICTED STOCK - AT COST</t>
  </si>
  <si>
    <t>LOANS - Net of allowance for loan losses of $11,370 and $10,831 at March 31, 2018 and December 31, 2017, respectively</t>
  </si>
  <si>
    <t>PREMISES AND EQUIPMENT, Net</t>
  </si>
  <si>
    <t>ACCRUED INTEREST RECEIVABLE</t>
  </si>
  <si>
    <t>BANK-OWNED LIFE INSURANCE</t>
  </si>
  <si>
    <t>DEFERRED TAX ASSET, Net</t>
  </si>
  <si>
    <t>GOODWILL</t>
  </si>
  <si>
    <t>CORE DEPOSIT INTANGIBLE</t>
  </si>
  <si>
    <t>OTHER ASSETS</t>
  </si>
  <si>
    <t>TOTAL ASSETS</t>
  </si>
  <si>
    <t>DEPOSITS :</t>
  </si>
  <si>
    <t>Non-interest-bearing</t>
  </si>
  <si>
    <t>Interest-bearing</t>
  </si>
  <si>
    <t>Total deposits</t>
  </si>
  <si>
    <t>SHORT-TERM BORROWINGS</t>
  </si>
  <si>
    <t>LONG-TERM DEBT</t>
  </si>
  <si>
    <t>SECURITIES PENDING SETTLEMENT</t>
  </si>
  <si>
    <t>OTHER LIABILITIES</t>
  </si>
  <si>
    <t>TOTAL LIABILITIES</t>
  </si>
  <si>
    <t>SHAREHOLDERS' EQUITY:</t>
  </si>
  <si>
    <t>Preferred stock - $0.01 par value, 5,000,000 shares authorized, none outstanding at March 31, 2018 and December 31, 2017</t>
  </si>
  <si>
    <t xml:space="preserve"> </t>
  </si>
  <si>
    <t>Common stock - $0.01 par value, 75,000,000 shares authorized, 30,138,083 shares issued and outstanding at March 31, 2018; 30,487,309 shares issued and outstanding at December 31, 2017</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 $ in Thousands</t>
  </si>
  <si>
    <t>Mar. 31, 2017</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es on securities available-for-sale, net</t>
  </si>
  <si>
    <t>Unrealized losses on marketable equity securities, net</t>
  </si>
  <si>
    <t>Gain on sale of other real estate owned</t>
  </si>
  <si>
    <t>Other income</t>
  </si>
  <si>
    <t>Total non-interest income</t>
  </si>
  <si>
    <t>NON-INTEREST EXPENSE:</t>
  </si>
  <si>
    <t>Salaries and employee benefits</t>
  </si>
  <si>
    <t>Occupancy</t>
  </si>
  <si>
    <t>Furniture and equipment</t>
  </si>
  <si>
    <t>Data processing</t>
  </si>
  <si>
    <t>Professional fees</t>
  </si>
  <si>
    <t>FDIC insurance assessment</t>
  </si>
  <si>
    <t>Merger related expenses</t>
  </si>
  <si>
    <t>Advertising</t>
  </si>
  <si>
    <t>Other expenses</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UNAUDITED) - USD ($) $ in Thousands</t>
  </si>
  <si>
    <t>Statement of Comprehensive Income [Abstract]</t>
  </si>
  <si>
    <t>Net income</t>
  </si>
  <si>
    <t>Unrealized gains (losses) on securities:</t>
  </si>
  <si>
    <t>Unrealized holding (losses) gains on available-for-sale securities</t>
  </si>
  <si>
    <t>Reclassification adjustment for losses realized in income</t>
  </si>
  <si>
    <t>[1]</t>
  </si>
  <si>
    <t>Cumulative-effect adjustment due to change in accounting principle (ASU 2016-01)</t>
  </si>
  <si>
    <t>Unrealized (losses) gains on securities</t>
  </si>
  <si>
    <t>Tax effect</t>
  </si>
  <si>
    <t>Net-of-tax amount</t>
  </si>
  <si>
    <t>Cash flow hedges:</t>
  </si>
  <si>
    <t>Change in fair value of derivatives used for cash flow hedges</t>
  </si>
  <si>
    <t>Reclassification adjustment for loss realized in interest expense</t>
  </si>
  <si>
    <t>[2]</t>
  </si>
  <si>
    <t>Reclassification adjustment for termination fee realized in interest expense</t>
  </si>
  <si>
    <t>[3]</t>
  </si>
  <si>
    <t>Unrealized gains on cash flow hedges</t>
  </si>
  <si>
    <t>Defined benefit pension plan:</t>
  </si>
  <si>
    <t>Amortization of defined benefit plan actuarial loss</t>
  </si>
  <si>
    <t>[4]</t>
  </si>
  <si>
    <t>Other comprehensive (loss) income</t>
  </si>
  <si>
    <t>Comprehensive income</t>
  </si>
  <si>
    <t>Realized losses on available-for-sale securities are recognized as a component of non-interest income. The tax effects applicable to net realized losses were $(57,000) and $(26,000) for the three months ended March 31, 2018 and 2017, respectively.</t>
  </si>
  <si>
    <t>Loss realized in interest expense on derivative instruments is recognized as a component of interest expense on short-term debt. Income tax effects associated with the reclassification adjustments were $48,000 and $109,000 for the three months ended March 31, 2018 and 2017, respectively.</t>
  </si>
  <si>
    <t>Loss realized in interest expense on derivative instruments is recognized as a component of interest expense on short-term debt. Income tax effects associated with the reclassification adjustments were $74,000 and $105,000 for the three months ended March 31, 2018 and 2017, respectively.</t>
  </si>
  <si>
    <t>Amounts represent the reclassification of defined benefit plans amortization and have been recognized as a component of non-interest expense. Income tax effects associated with the reclassification adjustments were $16,000 and $20,000 for the three months ended March 31, 2018 and 2017, respectively.</t>
  </si>
  <si>
    <t>CONSOLIDATED STATEMENTS OF COMPREHENSIVE INCOME (Parenthetical) - USD ($) $ in Thousands</t>
  </si>
  <si>
    <t>Income tax benefits on realized losses on available-for-sale securities</t>
  </si>
  <si>
    <t>Income tax benefit on derivative instruments</t>
  </si>
  <si>
    <t>Income tax benefit on termination fee on derivative instruments</t>
  </si>
  <si>
    <t>Income tax benefit, defined benefit plans</t>
  </si>
  <si>
    <t>CONSOLIDATED STATEMENTS OF CHANGES IN SHAREHOLDERS' EQUITY - UNAUDITED (Unaudited) - USD ($) $ in Thousands</t>
  </si>
  <si>
    <t>Common Stock [Member]</t>
  </si>
  <si>
    <t>Additional Paid-In Capital [Member]</t>
  </si>
  <si>
    <t>Unearned Compensation-ESOP [Member]</t>
  </si>
  <si>
    <t>Unearned Compensation-Equity Incentive Plan [Member]</t>
  </si>
  <si>
    <t>Retained Earnings [Member]</t>
  </si>
  <si>
    <t>Accumulated Other Comprehensive Loss [Member]</t>
  </si>
  <si>
    <t>Total</t>
  </si>
  <si>
    <t>BALANCE AT BEGINNING at Dec. 31, 2016</t>
  </si>
  <si>
    <t>BALANCE AT BEGINNING (in shares) at Dec. 31, 2016</t>
  </si>
  <si>
    <t>Common stock held by ESOP committed to be released</t>
  </si>
  <si>
    <t>Share-based compensation - equity incentive plan</t>
  </si>
  <si>
    <t>Common stock repurchased</t>
  </si>
  <si>
    <t>Common stock repurchased (in shares)</t>
  </si>
  <si>
    <t>Issuance of common stock in connection with stock option exercises</t>
  </si>
  <si>
    <t>Issuance of common stock in connection with stock option exercises (in shares)</t>
  </si>
  <si>
    <t>Cash dividends declared and paid ($0.04 and $0.03 per share for the period ended March 31, 2018 and March 31, 2017, respectively)</t>
  </si>
  <si>
    <t>BALANCE AT ENDING at Mar. 31, 2017</t>
  </si>
  <si>
    <t>BALANCE AT ENDING (in shares) at Mar. 31, 2017</t>
  </si>
  <si>
    <t>BALANCE AT BEGINNING at Dec. 31, 2017</t>
  </si>
  <si>
    <t>BALANCE AT BEGINNING (in shares) at Dec. 31, 2017</t>
  </si>
  <si>
    <t>Cumulative-effect adjustment due to change in accounting principle (ASU 2016-01) at Dec. 31, 2017</t>
  </si>
  <si>
    <t>Issuance of common stock in connection with equity incentive plan</t>
  </si>
  <si>
    <t>Issuance of common stock in connection with equity incentive plan (in shares)</t>
  </si>
  <si>
    <t>BALANCE AT ENDING at Mar. 31, 2018</t>
  </si>
  <si>
    <t>BALANCE AT ENDING (in shares) at Mar. 31, 2018</t>
  </si>
  <si>
    <t>CONSOLIDATED STATEMENTS OF CHANGES IN SHAREHOLDERS' EQUITY - UNAUDITED (Parenthetical) - $ / shares</t>
  </si>
  <si>
    <t>Statement of Stockholders' Equity [Abstract]</t>
  </si>
  <si>
    <t>Common stock held by ESOP committed to be released, shares</t>
  </si>
  <si>
    <t>Cash dividends declared, per share</t>
  </si>
  <si>
    <t>CONSOLIDATED STATEMENTS OF CASH FLOWS (UNAUDITED) - USD ($) $ in Thousands</t>
  </si>
  <si>
    <t>OPERATING ACTIVITIES:</t>
  </si>
  <si>
    <t>Adjustments to reconcile net income to net cash provided by operating activities:</t>
  </si>
  <si>
    <t>Provision for loan losses</t>
  </si>
  <si>
    <t>Depreciation and amortization of premises and equipment</t>
  </si>
  <si>
    <t>Net accretion of purchase accounting adjustments</t>
  </si>
  <si>
    <t>Amortization of core deposit intangible</t>
  </si>
  <si>
    <t>Net amortization of premiums and discounts on securities and deferred fees and costs on loans</t>
  </si>
  <si>
    <t>Net accretion of premiums on modified debt</t>
  </si>
  <si>
    <t>Share-based compensation expense</t>
  </si>
  <si>
    <t>ESOP expense</t>
  </si>
  <si>
    <t>Net loss on redemption and sales of securities available-for-sale</t>
  </si>
  <si>
    <t>Deferred income tax benefit</t>
  </si>
  <si>
    <t>Net change in:</t>
  </si>
  <si>
    <t>Accrued interest receivable</t>
  </si>
  <si>
    <t>Other assets</t>
  </si>
  <si>
    <t>Other liabilities</t>
  </si>
  <si>
    <t>Net cash provided by operating activities</t>
  </si>
  <si>
    <t>Securities, available for sale:</t>
  </si>
  <si>
    <t>Purchases</t>
  </si>
  <si>
    <t>Proceeds from redemption and sales</t>
  </si>
  <si>
    <t>Proceeds from calls, maturities, and principal collections</t>
  </si>
  <si>
    <t>Purchase of residential mortgages</t>
  </si>
  <si>
    <t>Loan originations and principal payments, net</t>
  </si>
  <si>
    <t>Redemption of Federal Home Loan Bank of Boston stock</t>
  </si>
  <si>
    <t>Proceeds from sale of other real estate owned</t>
  </si>
  <si>
    <t>Purchases of premises and equipment</t>
  </si>
  <si>
    <t>Proceeds from sale of premises and equipment</t>
  </si>
  <si>
    <t>Net cash used in investing activities</t>
  </si>
  <si>
    <t>FINANCING ACTIVITIES:</t>
  </si>
  <si>
    <t>Net increase in deposits</t>
  </si>
  <si>
    <t>Net change in short-term borrowings</t>
  </si>
  <si>
    <t>Repayment of long-term debt</t>
  </si>
  <si>
    <t>Proceeds from issuance of long-term debt</t>
  </si>
  <si>
    <t>Cash dividends paid</t>
  </si>
  <si>
    <t>Net cash provided by financing activities</t>
  </si>
  <si>
    <t>NET CHANGE IN CASH AND CASH EQUIVALENTS:</t>
  </si>
  <si>
    <t>Beginning of period</t>
  </si>
  <si>
    <t>End of period</t>
  </si>
  <si>
    <t>Supplemental cashflow information:</t>
  </si>
  <si>
    <t>Interest paid</t>
  </si>
  <si>
    <t>Taxes paid</t>
  </si>
  <si>
    <t>Net change in cash due to broker for common stock repurchased</t>
  </si>
  <si>
    <t>SUMMARY OF SIGNIFICANT ACCOUNTING POLICIES</t>
  </si>
  <si>
    <t>Accounting Policies [Abstract]</t>
  </si>
  <si>
    <t>1.
SUMMARY OF SIGNIFICANT ACCOUNTING POLICIES Nature
of Operations The
Bank’s deposits are insured to the limits specified by the Federal Deposit Insurance Corporation (“FDIC”). The
Bank operates 21 banking offices in western Massachusetts and northern Connecticut, and its primary sources of revenue are earnings
on loans to small and middle-market businesses and to residential property homeowners and income from securities. Wholly-Owned
Subsidiaries and Acquisition On
October 21, 2016, we acquired Chicopee Bancorp, Inc. (“Chicopee”), the holding company for Chicopee Savings Bank.
The acquisition added eight full-service banking offices located in western Massachusetts. The primary purpose of the acquisition
with Chicopee was to expand our presence in western Massachusetts and diversify our market area. The transaction qualified as
a tax-free reorganization for federal income tax purposes. Merger consideration paid in the transaction to shareholders of Chicopee
totaled $98.8 million, consisting of 11,919,412 shares of Company common stock, net of shares of Chicopee already owned, and shares
of Chicopee’s ESOP liquidated to pay off the ESOP loan. We
accounted for the transaction using the acquisition method. The acquisition method requires an acquirer to recognize the assets
acquired and the liabilities assumed at fair value as of the acquisition date. Additionally, our results of operations include
Chicopee’s operating results from the date of acquisition. Principles
of Consolidation – Estimates
– Basis
of Presentation – These
unaudited consolidated financial statements should be read in conjunction with the audited consolidated financial statements as
of and for the year ended December 31, 2017, included in our Annual Report on Form 10-K for the year ended December 31, 2017 (the
“2017 Annual Report”). Reclassifications</t>
  </si>
  <si>
    <t>EARNINGS PER SHARE</t>
  </si>
  <si>
    <t>Earnings Per Share, Basic [Abstract]</t>
  </si>
  <si>
    <t xml:space="preserve">2.
EARNINGS PER SHARE Basic
earnings per share represent income available to shareholders divided by the weighted average number of common shares outstanding
during the period. Diluted earnings per share reflect additional common shares that would have been outstanding if dilutive potential
shares had been issued, as well as any adjustment to income that would result from the assumed issuance. No dilutive potential
shares were outstanding during the periods presented. Share-based compensation awards that qualify as participating securities
(entitled to receive non-forfeitable dividends) are included in basic earnings per share. Earnings
per common share for the three months ended March 31, 2018 and 2017 have been computed based on the following:
Three
Months Ended
March
31,
2018 2017
(In
thousands, except per share data)
Net
income applicable to common stock $ 3,519 $ 5,103
Average
number of common shares issued 30,358 30,508
Less:
Average unallocated ESOP Shares (791 ) (884 )
Less:
Average unvested equity incentive plan shares (82 ) (26 )
Average
number of common shares outstanding used to calculate basic earnings per common share 29,485 29,598
Effect
of dilutive equity incentive plan 35 13
Effect
of dilutive stock options 101 267
Average
number of common shares outstanding used to calculate diluted earnings per common share 29,621 29,878
Basic
earnings per share $ 0.12 $ 0.17
Diluted
earnings per share $ 0.12 $ 0.17 </t>
  </si>
  <si>
    <t>COMPREHENSIVE INCOME (LOSS)</t>
  </si>
  <si>
    <t>Stockholders' Equity Note [Abstract]</t>
  </si>
  <si>
    <t>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2018 December
31, 2017
(In
thousands)
Net
unrealized losses on securities available-for-sale $ (10,036 ) $ (5,358 )
Tax
effect 2,623 1,316
Net-of-tax
amount (7,413 ) (4,042 )
Fair
value of derivatives used for cash flow hedges (1,302 ) (2,152 )
Termination
fee on cancelled cash flow hedges (3,401 ) (3,664 )
Total
derivatives (4,703 ) (5,816 )
Tax
effect 1,322 1,635
Net-of-tax
amount (3,381 ) (4,181 )
Unrecognized
actuarial loss on defined benefit plan (5,964 ) (6,021 )
Tax
effect 1,676 1,692
Net-of-tax
amount (4,288 ) (4,329 )
Accumulated
other comprehensive loss $ (15,082 ) $ (12,552 ) The
following table presents changes in accumulated other comprehensive loss for the periods ended March 31, 2018 and 2017 by component:
Securities Derivatives Defined
Benefit Plan Accumulated
Other Comprehensive Loss
(In
thousands)
Balance
at December 31, 2016 $ (3,839 ) $ (5,204 ) $ (3,618 ) $ (12,661 )
Current-period
other comprehensive income (loss) 444 823 356 1,623
Balance
at March 31, 2017 $ (3,395 ) $ (4,381 ) $ (3,262 ) $ (11,038 )
Balance
at December 31, 2017 $ (4,042 ) $ (4,181 ) $ (4,329 ) $ (12,552 )
Cumulative-effect
adjustment due to change in accounting principle (ASU 2016-01) 237 — — 237
Current-period
other comprehensive (loss) income (3,608 ) 800 41 (2,767 )
Balance
at March 31, 2018 $ (7,413 ) $ (3,381 ) $ (4,288 ) $ (15,082 )</t>
  </si>
  <si>
    <t>SECURITIES</t>
  </si>
  <si>
    <t>Investments, Debt and Equity Securities [Abstract]</t>
  </si>
  <si>
    <t xml:space="preserve">4. SECURITIES Securities
available-for-sale are summarized as follows:
March
31, 2018
Amortized
Cost Gross
Unrealized Gains Gross
Unrealized Losses Fair
Value
(In
thousands)
Available-for-sale
securities:
Government-sponsored
mortgage-backed securities $ 175,117 $ 3 $ (6,659 ) $ 168,461
U.S.
government guaranteed mortgage-backed securities 17,538 — (845 ) 16,693
Corporate
bonds 55,974 3 (1,196 ) 54,781
State
and municipal bonds 3,220 28 (61 ) 3,187
Government-sponsored
enterprise obligations 25,150 — (1,309 ) 23,841
Total
available-for-sale securities $ 276,999 $ 34 $ (10,070 ) $ 266,963
December
31, 2017
Amortized
Cost Gross
Unrealized Gains Gross
Unrealized Losses Fair
Value
(In thousands)
Available-for-sale
securities:
Government-sponsored
mortgage-backed securities $ 185,769 $ 10 $ (3,778 ) $ 182,001
U.S.
government guaranteed mortgage-backed securities 16,821 — (567 ) 16,254
Corporate
bonds 56,084 352 (292 ) 56,144
State
and municipal bonds 3,222 36 (19 ) 3,239
Government-sponsored
enterprise obligations 25,151 — (770 ) 24,381
Mutual
funds 6,727 — (330 ) 6,397
Total
available-for-sale securities $ 293,774 $ 398 $ (5,756 ) $ 288,416 At
March 31, 2018, government-sponsored enterprise obligations with a fair value of $6.6 million and mortgage-backed securities with
a fair value $60.4 million were pledged to secure public deposits and for other purposes as required or permitted by law. In
2018, the Company adopted Financial Accounting Standards Board (“FASB”) Accounting Standards Update (“ASU”)
No. 2016-01 , Financial Instruments Overall (Subtopic 825-10): Recognition and Measurement of Financial Assets
and Financial Liabilities, The
main significant effect resulting from the adoption of this ASU is that marketable equity securities reported within securities
available-for-sale are now shown as a single line item (“Marketable equity securities”) in the Company’s balance
sheet and the recognition in net income of the changes in fair value of marketable equity securities. The cumulative-effect adjustment
resulting from the adoption of this Update was to decrease retained earnings and reduce accumulated other comprehensive loss as
of January 1, 2018 by $237,000. The
amortized cost and fair value of available-for-sale debt securities at March 31, 2018,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March
31, 2018
Amortized
Cost Fair
Value
(In thousands)
Available-for-sale
securities:
Debt
securities:
Due
in one year or less $ — $ —
Due
after one year through five years 42,680 41,887
Due
after five years through ten years 34,915 33,563
Due
after ten years 6,749 6,359
Total
securities 84,344 81,809
Mortgage-backed
securities 192,655 185,154
Total $ 276,999 $ 266,963 Gross
realized gains and losses on securities available-for-sale for the three months ended March 31, 2018 and 2017 are as follows:
Three
Months Ended
March
31,
2018 2017
(In thousands)
Gross gains realized $ — $ —
Gross losses
realized (201 ) (64 )
Net loss realized $ (201 ) $ (64 ) Proceeds
from the redemption of securities available-for-sale amounted to $5.6 million for the three months ended March 31, 2018, while
proceeds from the sale of securities available-for-sale amounted to $4.5 million for the three months ended March 31, 2017. Information
pertaining to securities with gross unrealized losses at March 31, 2018 and December 31, 2017, aggregated by investment category
and length of time that individual securities have been in a continuous loss position are as follows:
March
31, 2018
Less
Than 12 Months Over
12 Months
Gross
Unrealized Losses Fair
Value Gross
Unrealized Losses Fair
Value
(In
thousands)
Available-for-sale:
Government-sponsored
mortgage-backed securities $ 1,574 $ 61,920 $ 5,085 $ 106,457
U.S.
government guaranteed mortgage-backed securities 58 2,215 787 14,478
Corporate
bonds 1,196 52,473 — —
State
and municipal bonds — — 61 1,539
Government-sponsored
enterprise obligations — — 1,309 23,841
Total available-for-sale $ 2,828 $ 116,608 $ 7,242 $ 146,315
December
31, 2017
Less
Than 12 Months Over
12 Months
Gross
Unrealized Losses Fair
Value Gross
Unrealized Losses Fair
Value
(In
thousands)
Available-for-sale:
Government-sponsored
mortgage-backed securities $ 613 $ 68,538 $ 3,165 $ 111,595
U.S.
government guaranteed mortgage-backed securities 23 1,205 544 15,049
Corporate
bonds 292 26,016 — —
State
and municipal bonds — — 19 1,581
Government-sponsored
enterprise obligations — — 770 24,381
Mutual
funds — — 330 6,397
Total available-for-sale $ 928 $ 95,759 $ 4,828 $ 159,003
March
31, 2018
Less
Than 12 Months Over
12 Months
Number
of Securities Amortized
Cost Basis Gross
Loss Depreciation
from Amortized Cost Basis (%) Number
of Securities Amortized
Cost Basis Gross
Loss Depreciation
from Amortized Cost Basis (%)
(Dollars
in thousands)
Government-sponsored
mortgage-backed securities 21 $ 63,494 $ 1,574 2.5 % 54 $ 111,542 $ 5,085 4.6 %
U.S.
government guaranteed mortgage-backed securities 2 2,273 58 2.6 6 15,265 787 5.2
Government-sponsored
enterprise obligations 0 — — — 9 25,150 1,309 5.2
Corporate
bonds 18 53,669 1,196 2.2 0 — — —
State
and municipal bonds 0 — — — 3 1,600 61 3.8
$ 119,436 $ 2,828 $ 153,557 $ 7,242 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 </t>
  </si>
  <si>
    <t>LOANS AND ALLOWANCE FOR LOAN LOSSES</t>
  </si>
  <si>
    <t>Receivables [Abstract]</t>
  </si>
  <si>
    <t xml:space="preserve">5. LOANS
AND ALLOWANCE FOR LOAN LOSSES A
summary of the balances of loans, at March 31, 2018 and December 31, 2017, follows:
March
31, December
31,
2018 2017
(In
thousands)
Commercial
real estate $ 746,626 $ 732,616
Residential
real estate:
Residential 559,738 557,752
Home
equity 94,051 92,599
Commercial
and industrial 237,337 238,502
Consumer 4,539 4,478
Total
loans 1,642,291 1,625,947
Premiums
and deferred loan fees and costs, net 4,699 4,734
Allowance
for loan losses (11,370 ) (10,831 )
Loans,
net $ 1,635,620 $ 1,619,850 There
were no purchases of loans during the three months ended March 31, 2018. During the three months ended March 31, 2017, we purchased
residential real estate loans aggregating $34.4 million. We
have transferred a portion of our originated commercial real estate and commercial and industrial loans to participating lenders.
The amounts transferred have been accounted for as sales and are therefore not included in our accompanying unaudited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March 31, 2018 and December 31, 2017, we serviced commercial loans for participants
aggregating $32.5 million and $32.6 million, respectively. Residential
real estate loans serviced for others are not included in the accompanying consolidated balance sheets. The unpaid balances of
these loans totaled $63.3 million and $65.8 million at March 31, 2018 and December 31, 2017, respectively. Net service fee income
of $25,000 and $20,000 was recorded for the three months ended March 31, 2018 and 2017, respectively, and is included in service
charges and fees on the consolidated statements of operations. Residential
real estate mortgages are originated by the Bank both for its portfolio and for sale into the secondary market. The Bank may sell
its loans to institutional investors such as the Federal Home Loan Mortgage Corporation.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18, include weighted average prepayment speed for the portfolio using the Public Securities Association Standard
Prepayment Model (203 PSA), weighted average internal rate of return (10.05%), weighted average servicing fee (0.25%), and average
net cost to service loans ($59.08 per loan). The estimated fair value of capitalized servicing rights may vary significantly in
subsequent periods primarily due to changing market interest rates, and their effect on prepayment speeds and discount rates. A
summary of the activity in the balances of mortgage servicing rights follows:
Three
Months Ended March 31,
2018 2017
(In
thousands)
Balance
at the beginning of period: $ 352 $ 465
Capitalized
mortgage servicing rights — —
Amortization (17 ) (29 )
Balance
at the end of period $ 335 $ 436
Fair
value at the end of period $ 537 $ 605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 We require private mortgage insurance for all loans originated with a loan-to-value ratio greater than 80%
and we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are secured by first or
second mortgages on one-to-four family owner occupied properties. Commercial
real estate – Loans in this segment are primarily income-producing investment properties and owner-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 Loans in this segment are secured or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periods ended March 31, 2018 and 2017 is as follows:
Commercial
Real Estate Residential
Real Estate Commercial
and Industrial Consumer Unallocated Total
(In
thousands)
Three
Months Ended
Balance
at December 31, 2016 $ 4,083 $ 2,862 $ 3,085 $ 38 $ — $ 10,068
Provision
(credit) 169 223 (182 ) 70 20 300
Charge-offs (36 ) — (163 ) (80 ) — (279 )
Recoveries 118 1 4 15 — 138
Balance
at March 31, 2017 $ 4,334 $ 3,086 $ 2,744 $ 43 $ 20 $ 10,227
Balance
at December 31, 2017 $ 4,712 $ 3,311 $ 2,733 $ 71 $ 4 $ 10,831
Provision
(credit) 452 71 (59 ) 25 11 500
Charge-offs — — — (36 ) — (36 )
Recoveries 35 15 7 18 — 75
Balance
at March 31, 2018 $ 5,199 $ 3,397 $ 2,681 $ 78 $ 15 $ 11,370 Further
information pertaining to the allowance for loan losses by segment at March 31, 2018 and December 31, 2017 follows:
Commercial
Real Estate Residential
Real Estate Commercial
and Industrial Consumer Unallocated Total
(In
thousands)
March
31, 2018
Amount
of allowance for impaired loans $ — $ — $ — $ — $ — $ —
Amount
of allowance for non-impaired loans 5,199 3,397 2,681 78 15 11,370
Total
allowance for loan losses $ 5,199 $ 3,397 $ 2,681 $ 78 $ 15 $ 11,370
Impaired
loans $ 2,977 $ 3,769 $ 3,035 $ 95 $ — $ 9,876
Non-impaired
loans 731,863 646,724 233,278 4,444 — 1,616,309
Impaired
loans acquired with deteriorated credit quality 11,786 3,296 1,024 — — 16,106
Total
loans $ 746,626 $ 653,789 $ 237,337 $ 4,539 $ — $ 1,642,291
December
31, 2017
Amount
of allowance for impaired loans $ — $ — $ — $ — $ — $ —
Amount
of allowance for non-impaired loans 4,712 3,311 2,733 71 4 10,831
Total
allowance for loan losses $ 4,712 $ 3,311 $ 2,733 $ 71 $ 4 $ 10,831
Impaired
loans $ 3,674 $ 3,964 $ 2,766 $ 120 $ — $ 10,524
Non-impaired
loans 716,571 642,787 234,582 4,358 — 1,598,298
Impaired
loans acquired with deteriorated credit quality 12,371 3,600 1,154 — — 17,125
Total
loans $ 732,616 $ 650,351 $ 238,502 $ 4,478 $ — $ 1,625,947 The
following is a summary of past due and non-accrual loans by class at March 31, 2018 and December 31, 2017:
30
– 59 Days Past Due 60
– 89 Days Past Due Greater
than 90 Days Past Due Total
Past Due Past
Due 90 Days or More and Still Accruing Non-Accrual
Loans
(In
thousands)
March
31, 2018
Commercial
real estate $ 641 $ 382 $ 492 $ 1,515 $ — $ 2,751
Residential
real estate:
Residential 2,278 1,135 1,689 5,102 — 5,316
Home
equity 649 61 33 743 — 674
Commercial
and industrial 1,513 761 104 2,378 — 3,264
Consumer 93 6 — 99 — 95
Total $ 5,174 $ 2,345 $ 2,318 $ 9,837 $ — $ 12,100
December
31, 2017
Commercial
real estate $ 1,951 $ 144 $ 290 $ 2,385 $ — $ 2,959
Residential
real estate:
Residential 2,992 1,480 1,911 6,383 — 5,961
Home
equity 635 — 48 683 — 696
Commercial
and industrial 1,731 797 162 2,690 — 3,019
Consumer 65 — 41 106 — 120
Total $ 7,374 $ 2,421 $ 2,452 $ 12,247 $ — $ 12,755 The
following is a summary of impaired loans, by class, at March 31, 2018 and December 31, 2017:
Three
Months Ended
At
March 31, 2018 March
31, 2018
Recorded
Investment Unpaid
Principal Balance Related
Allowance Average
Recorded Investment Interest
Income Recognized
(In
thousands)
Impaired
Loans (1)
Commercial
real estate $ 14,763 $ 17,551 $ — $ 15,404 $ 190
Residential
real estate 6,341 6,788 — 6,578 10
Home
equity 724 766 — 737 1
Commercial
and industrial 4,059 9,290 — 3,990 44
Consumer 95 103 — 108 —
Total
impaired loans $ 25,982 $ 34,498 $ — $ 26,817 $ 245 (1)
At
December 31, 2017 Three
Months Ended
Recorded
Investment Unpaid
Principal Balance Related
Allowance Average
Recorded Investment Interest
Income Recognized
(In
thousands)
Impaired
Loans: (1)
Commercial
real estate $ 16,045 $ 18,773 $ — $ 19,431 $ 217
Residential
real estate 6,816 7,298 — 5,805 12
Home
equity 748 783 125 1
Commercial
and industrial 3,920 9,215 — 4,432 62
Consumer 120 129 35 —
Total
impaired loans $ 27,649 $ 36,198 $ — $ 29,828 $ 292 (1)
No
interest income was recognized for impaired loans on a cash-basis method during the three months ended March 31, 2018 or 2017.
Interest income recognized on impaired loans during the three months ended March 31, 2018 and 2017 related to performing purchased
impaired loans and TDR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cated allowance or a charge-off to the allowance. In periods subsequent to modification, we evaluate
all TDRs, including those that have payment defaults, for possible additional impairment and recognize impairment through the
allowance. There were no significant loans modified in TDRs during the three months ended March 31, 2018 or 2017. During
the three months ended March 31, 2018 or 2017, no TDRs defaulted (defined as 30 days or more past due) within 12 months of restructuring. As
of March 31, 2018, we have not committed to lend any additional funds for loans that are classified as impaired. There were no
charge-offs on TDRs during the three months ended March 31, 2018 and 2017. Loans
Acquired with Deteriorated Credit Quality The
following is a summary of loans acquired with evidence of credit deterioration from Chicopee as of March 31, 2018 and 2017.
Contractual
Required Payments Receivable Cash
Expected To Be Collected Non-Accretable
Discount Accretable
Yield Loans
Receivable
(In
thousands)
Balance
at December 31, 2017 $ 29,362 $ 23,158 $ 6,204 $ 6,033 $ 17,125
Collections (1,412 ) (1,194 ) (218 ) (175 ) (1,019 )
Dispositions — — — — —
Balance
at March 31, 2018 $ 27,950 $ 21,964 $ 5,986 $ 5,858 $ 16,106
Contractual
Required Payments Receivable Cash
Expected To Be Collected Non-Accretable
Discount Accretable
Yield Loans
Receivable
(In
thousands)
Balance
at December 31, 2016 $ 37,437 $ 29,040 $ 8,397 $ 7,521 $ 21,519
Collections (1,195 ) (1,061 ) (134 ) (346 ) (715 )
Dispositions (414 ) (324 ) (90 ) 6 (330 )
Balance
at March 31, 2017 $ 35,828 $ 27,655 $ 8,173 $ 7,181 $ 20,474 Credit
Quality Information We
utiliz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are considered “Pass” or “Pass Watch” rated loans with acceptable risk. Loans
rated 5 are considered “Special Mention.” These loans exhibit potential credit weaknesses or downward trends and are
being closely monitored.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We engage an independent third party to review a significant portion of loans within these segments on a semi-annual basis.
We use the results of these reviews as part of our annual review process. In addition, management utilizes delinquency reports,
the watch list and other loan reports to monitor credit quality in other segments. Construction loans are reported within commercial
real estate loans and total $88.6 million and $84.4 million at March 31, 2018 and December 31, 2017, respectively. The
following table presents our loans by risk rating at March 31, 2018 and December 31, 2017:
Commercial
Real Estate Residential
1-4 Family Home
Equity Commercial
and Industrial Consumer Total
(In
thousands)
March
31, 2018
Loans
rated 1 – 4 $ 721,062 $ 554,109 $ 93,377 $ 205,339 $ 4,536 $ 1,578,423
Loans
rated 5 14,790 — — 9,789 — 24,579
Loans
rated 6 10,774 5,629 674 22,209 3 39,289
$ 746,626 $ 559,738 $ 94,051 $ 237,337 $ 4,539 $ 1,642,291
December
31, 2017
Loans
rated 1 – 4 $ 708,992 $ 551,469 $ 91,903 $ 205,537 $ 4,475 $ 1,562,376
Loans
rated 5 15,098 — — 24,565 — 39,663
Loans
rated 6 8,526 6,283 696 8,400 3 23,908
$ 732,616 $ 557,752 $ 92,599 $ 238,502 $ 4,478 $ 1,625,947 </t>
  </si>
  <si>
    <t>GOODWILL AND OTHER INTANGIBLES</t>
  </si>
  <si>
    <t>Goodwill and Intangible Assets Disclosure [Abstract]</t>
  </si>
  <si>
    <t>6. GOODWILL
AND OTHER INTANGIBLES Goodwill At
March 31, 2018 and December 31, 2017, the Company’s goodwill related to the acquisition of Chicopee in October 2016. Annually,
or more frequently if events or changes in circumstances warrant such evaluation, the Company evaluates its goodwill for impairment.
No goodwill impairment was recorded for the three months ended March 31, 2018. During
the three months ended March 31, 2017, management completed their evaluation of premises and equipment acquired from Chicopee,
which resulted in a $2.4 million adjustment to the provisional fair values of bank premises acquired and a $1.4 million reduction
in goodwill. The remaining adjustments to goodwill of $140,000 during the three months ended March 31, 2017 resulted from information
obtained during the quarter about events and circumstances that existed as of the acquisition date. There were no changes to goodwill
during the three months ended March 31, 2018. Core
Deposit Intangibles In
connection with the assumption of $545.7 million of deposit liabilities from the Chicopee acquisition in October 2016, of which
$345.2 million were core deposits, the Bank recorded a core deposit intangible of $4.5 million. The resulting core deposit intangible
is amortized over twelve years using the straight-line method. Amortization expense was $94,000 for the three months ended March
31, 2018 and March 31, 2017. At March 31, 2018, future amortization of the core deposit intangible totals $375,000 for each of
the next five years and $2.1 million thereafter.</t>
  </si>
  <si>
    <t>SHARE-BASED COMPENSATION</t>
  </si>
  <si>
    <t>Disclosure of Compensation Related Costs, Share-based Payments [Abstract]</t>
  </si>
  <si>
    <t>7.
SHARE-BASED COMPENSATION Stock
Options – A
summary of stock option activity for the three months ended March 31, 2018 is presented below:
Shares Weighted
Average Exercise Price Weighted Average Remaining Contractual Term (in
years) Aggregate Intrinsic Value (in
thousands)
Outstanding
at December 31, 2017 257,050 $ 6.31 4.41 $ 1,175
Exercised (16,975 ) 6.13 4.11 77
Outstanding
at March 31, 2018 240,075 $ 6.32 4.17 $ 1,034
Exercisable
at March 31, 2018 240,075 $ 6.32 4.17 $ 1,034 Cash
received for options exercised during the three months ended March 31, 2018 was $104,000. Restricted
Stock Awards – In
January 2015, 48,560 shares were granted under this plan and vest ratably over five years. The fair market value of shares awarded,
based on the market price at the date of grant, was recorded as unearned compensation and is being amortized over the applicable
vesting period. In
2016, the Compensation Committee (the “Committee”) approved the long-term incentive program (the “LTI Plan”).
The LTI Plan provides a periodic award that is both performance and retention based in that it is designed to recognize the executive’s
responsibilities, reward demonstrated performance and leadership and to retain such executives. The objective of the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LTI Plan includes eligible officers of the Company who are nominated by the Company’s Chief Executive Officer and approved
by the Committee. The LTI Plan is triggered by the Company’s achievement of satisfactory safety and soundness results from
its most recent regulatory examination and additional performance metric as determined upon issuance. Stock grants made through
the 2016 LTI Plan will be a combination of 50% time-vested restricted stock and 50% performance-based restricted stock. In
May 2016, 62,740 shares were granted under the LTI Plan. Of this total, 36,543 shares are retention-based, with 10,352 vesting
in one year and 26,191 vesting ratably over a three-year period. The remaining 26,197 shares granted are performance based and
are subject to the achievement of the 2016 LTI performance metric before vesting is realized after a three-year period. Performance
shares will be earned based upon how the Company performs relative to threshold and target absolute goals (i.e. Company-specific,
not relative to a peer index) over the three-year performance period. As a result of the Tax Cuts and Jobs Act of 2017, the return
on equity performance metrics were adjusted to incorporate the impact and benefits of the corporate tax rate reductions thereunder.
The original and adjusted threshold and target metrics under the 2016 Plan are as follows:
Return
on Equity Metrics
Threshold Target
Original
metrics 5.85 % 6.32 %
Adjusted
metrics 6.38 % 6.79 % Participants
will be able to earn between 50% (for threshold performance) and 100% (for target performance) of the performance shares but will
not earn additional shares if performance exceeds target performance. In
May 2017, 89,042 shares were granted under the LTI Plan. Of this total, 55,159 shares are retention-based, with 21,276 vesting
in one year and 33,883 vesting ratably over a three-year period. The remaining 33,883 shares granted are performance based and
are subject to the achievement of the 2017 LTI performance metric before vesting is realized after a three-year period. For the
performance shares, the primary performance metric for 2017 awards is return on equity. Performance shares will be earned based
upon how the Company performs relative to threshold, target and maximum absolute goals (i.e. Company-specific, not relative to
a peer index) on an annual performance period, but will be distributed at the end of the three year period. As a result of the
Tax Cuts and Jobs Act of 2017, the return on equity performance metrics were adjusted to incorporate the impact and benefits of
the corporate tax rate reductions thereunder. The
original and adjusted threshold, target and maximum metrics under the 2017 Plan are as follows:
Return
on Equity Metrics
Performance
Period Ending Original Threshold Adjusted
Threshold Original
Target Adjusted
Target Original
Maximum Adjusted
Maximum
December
31, 2018 6.30 % 6.87 % 7.00 % 7.63 % 7.60 % 8.28 %
December
31, 2019 6.50 % 7.09 % 7.20 % 7.85 % 7.90 % 8.61 % Participants
will be able to earn between 50% (for threshold performance), 100% (for target performance) and 150% (for maximum performance).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 established, with any necessary adjustments being recognized
through share-based compensation expense and unearned compensation. In
January 2018, 83,812 shares were granted under the LTI Plan. Of this total, 50,852 shares are retention-based, with 17,908 vesting
in one year and 32,944 vesting ratably over a three-year period. The remaining 32,960 shares granted are performance based and
are subject to the achievement of the 2018 LTI performance metric before vesting is realized after a three year period. For the
performance shares, the primary performance metric for 2018 awards i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8 Plan are as follows:
Return
on Equity Metrics
Performance
Period Ending Threshold Target Stretch
December
31, 2018 6.30 % 6.80 % 7.20 %
December
31, 2019 6.85 % 7.35 % 7.75 %
December
31, 2020 7.40 % 7.90 % 8.30 % Participants
will be able to earn between 50% (for threshold performance), 100% (for target performance) and 150% (for maximum performance).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s established, with any necessary adjustments being recognized
through share-based compensation expense and unearned compensation. At
March 31, 2018, an additional 231,846 shares were available for future grants under this plan. Our
stock award plan activity for the three months ended March 31, 2018 and 2017 is summarized below:
Unvested
Stock Awards Outstanding
Shares Weighted
Average Grant Date Fair Value
Outstanding
at December 31, 2017 138,833 $ 8.98
Shares
granted 83,812 11.05
Shares
vested (11,200 ) 7.18
Outstanding
at March 31, 2018 211,445 $ 9.90
Outstanding
at December 31, 2016 91,371 $ 7.51
Shares
vested (11,200 ) 7.18
Outstanding
at March 31, 2017 80,171 $ 7.56 We
recorded compensation cost related to the stock awards of $232,000 and $162,000 for the three months ended March 31, 2018 and
2017, respectively.</t>
  </si>
  <si>
    <t>SHORT-TERM BORROWINGS AND LONG-TERM DEBT</t>
  </si>
  <si>
    <t>Debt Disclosure [Abstract]</t>
  </si>
  <si>
    <t>8. SHORT-TERM
BORROWINGS AND LONG-TERM DEBT We
utilize short-term borrowings and long-term debt as an additional source of funds to finance our lending and investing activities
and to provide liquidity for daily operations. Short-term
borrowings are made up of Federal Home Loan Bank of Boston (“FHLBB”) advances with an original maturity of less than
one year and a line of credit with the FHLBB. Short-term borrowings issued by the FHLBB were $55.0 million at March 31, 2018 and
$133.0 million at December 31, 2017. We have an “Ideal Way” line of credit with the FHLBB for $9.5 million at March
31, 2018 and December 31, 2017. Interest on this line of credit is payable at a rate determined and reset by the FHLBB on a daily
basis. The outstanding principal is due daily, but the portion not repaid will be automatically renewed. There were no advances
outstanding on the line of credit at March 31, 2018 and December 31, 2017. There were no customer repurchase agreements at March
31, 2018 while there were $11.7 million at December 31, 2017. A customer repurchase agreement is an agreement by us to sell to
and repurchase from the customer an interest in specific securities issued by or guaranteed by the U.S. government. This transaction
settles immediately on a same day basis in immediately available funds. Interest paid is commensurate with other products of equal
interest and credit risk. In addition, we have lines of credit of $4.0 million and $50.0 million with Atlantic Community Bankers
Bank (“ACBB”) and PNC Bank, respectively. The interest rates on these lines are determined and reset on a daily basis
by each respective bank. There were no advances outstanding under these lines of credit at March 31, 2018 or December 31, 2017.
As part of our contract with ACBB, we are required to maintain a reserve balance of $300,000 with ACBB for our use of this line
of credit. Long-term
debt consists of FHLBB advances with an original maturity of one year or more. At March 31, 2018, we had $212.7 million in long-term
debt with the FHLBB. This compares to $164.8 million in long-term debt with FHLBB advances at December 31, 2017. The
customer repurchase agreements outstanding at December 31, 2017 were collateralized by government-sponsored enterprise obligations
with fair value of $6.7 million and mortgage backed securities with a fair value of $58.4 million,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All
FHLBB advances are collateralized by a blanket lien on our residential real estate loans and eligible commercial real estate loans.</t>
  </si>
  <si>
    <t>PENSION BENEFITS</t>
  </si>
  <si>
    <t>Defined Benefit Plan [Abstract]</t>
  </si>
  <si>
    <t xml:space="preserve">9. PENSION
BENEFITS We
provide a defined benefit pension plan for eligible employees (the “Plan”). Employees must work a minimum of 1,000
hours per year to be eligible for the Plan. Eligible employees become vested in the Plan after five years of service.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8. No
contributions have been made to the plan for the three months ended March 31, 2018. The pension plan assets are invested in various
pooled separate investment accounts offered by Principal Life Insurance Company, a division of Principal Financial Group, who
is the Custodian of the Plan (the “Custodian”). The Plan is administered by an officer of Westfield Bank (the “Plan
Administrator”). On September 30, 2016, we effected a soft freeze on the Plan and therefore no new participants will be
included in the Plan after such effective date. The
following table provides information regarding net pension benefit costs for the periods shown:
Three
Months Ended March
31,
2018 2017
(In
thousands)
Service
cost $ 303 $ 267
Interest
cost 253 254
Expected
return on assets (347 ) (298 )
Amortization
of actuarial loss 57 51
Net
periodic pension cost $ 266 $ 274 </t>
  </si>
  <si>
    <t>DERIVATIVES AND HEDGING ACTIVITIES</t>
  </si>
  <si>
    <t>Derivative Instruments and Hedging Activities Disclosure [Abstract]</t>
  </si>
  <si>
    <t>10.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s of Derivative Instruments on the Balance Sheet The
table below presents the fair value of our derivative financial instruments designated as hedging instruments as well as our classification
on the balance sheet as of March 31, 2018 and December 31, 2017.
March
31, 2018 Asset
Derivatives Liability
Derivatives
Balance
Sheet Location Fair
Value Balance
Sheet Location Fair
Value
(In
thousands)
Interest
rate swaps Other
Assets $ 44 Other
Liabilities $ 1,347
Asset
Derivatives Liability
Derivatives
December
31, 2017 Balance
Sheet Location Fair
Value Balance
Sheet Location Fair
Value
(In
thousands)
Interest
rate swaps Other
Assets $ — Other
Liabilities $ 2,152 At
March 31, 2018 and December 31, 2017, all derivatives were designated as hedging instruments. Cash
Flow Hedges of Interest Rate Risk Our
objectives in using interest rate derivatives are to add stability to interest income and expense and to manage our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March 31, 2018 and December 31, 2017:
March
31, 2018 Notional Weighted
Average Weighted
Average Rate Estimated
Fair
Amount Maturity Receive Pay Value
(In
thousands) (In
years) (In
thousands)
Interest
rate swaps on FHLBB borrowings $ 55,000 3.0 1.98 % 2.93 % $ (1,302 )
December
31, 2017 Notional Weighted
Average Weighted
Average Rate Estimated
Fair
Amount Maturity Receive Pay Value
(In
thousands) (In
years) (In
thousands)
Interest
rate swaps on FHLBB borrowings $ 55,000 3.3 1.64 % 2.93 % $ (2,152 )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received on the Company’s variable-rate borrowings. During
the next twelve months, the Company estimates that an additional $1.4 million will be reclassified as an increase to interest
expense. We
are hedging our exposure to the variability in future cash flows for forecasted transactions over a maximum period of six years
(excluding forecasted payment of variable interest on existing financial instruments). The
table below presents the pre-tax net losses of our cash flow hedges for the periods indicated.
Amount
of Loss Recognized in OCI on Derivative
Three
Months Ended March 31,
2018 2017
(In
thousands)
Interest
rate swaps $ 678 $ 53 Amounts
reported in accumulated other comprehensive loss related to these derivatives are reclassified to interest expense as interest
payments are made on our rate sensitive assets/liabilities. Fees on previously terminated swaps are being amortized as a reclassification
of other comprehensive income into interest expense over the terms of the previously hedged borrowings. The amount reclassified
from accumulated other comprehensive income into net income for interest rate swaps and termination fees was $435,000 and $538,000
during the three months ended March 31, 2018 and 2017, respectively.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18 and December 31, 2017, we had a net liability position of $1.3 million and $2.2 million with our counterparties,
respectively. As of March 31, 2018, we had minimum collateral posting thresholds with certain of our derivative counterparties
and had mortgage-backed securities with a fair value of $1.8 million posted as collateral against our obligations under these
agreements. If we had breached any of these provisions at March 31, 2018, we could have been required to settle our obligations
under the agreements at the termination value.</t>
  </si>
  <si>
    <t>FAIR VALUE OF ASSETS AND LIABILITIES</t>
  </si>
  <si>
    <t>Fair Value Disclosures [Abstract]</t>
  </si>
  <si>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nd mortgage-backed securities Interest
rate swaps Assets
and liabilities measured at fair value on a recurring basis are summarized below:
March
31, 2018
Level
1 Level
2 Level
3 Total
Assets: (In
thousands)
Securities
available-for-sale
Government-sponsored
mortgage-backed securities $ — $ 168,461 $ — $ 168,461
U.S.
government guaranteed mortgage-backed securities — 16,693 — 16,693
Corporate
bonds — 54,781 — 54,781
State
and municipal bonds — 3,187 — 3,187
Government-sponsored
enterprise obligations — 23,841 — 23,841
Marketable
equity securities 6,327 — — 6,327
Interest
rate swaps 44 44
Total
assets $ 6,327 $ 267,007 $ — $ 273,334
Liabilities:
Interest
rate swaps $ — $ 1,347 $ — $ 1,347
December
31, 2017
Level
1 Level
2 Level
3 Total
Assets: (In
thousands)
Government-sponsored
mortgage-backed securities $ — $ 182,001 $ — $ 182,001
U.S.
government guaranteed mortgage-backed securities — 16,254 — 16,254
Corporate
bonds — 56,144 — 56,144
State
and municipal bonds — 3,239 — 3,239
Government-sponsored
enterprise obligations — 24,381 — 24,381
Mutual
funds 6,397 — — 6,397
Total
assets $ 6,397 $ 282,019 $ — $ 288,416
Liabilities:
Interest
rate swaps $ — $ 2,152 $ — $ 2,152 Also,
we may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March 31, 2018. The following table
summarizes the fair value hierarchy used to determine each adjustment and the carrying value of the related assets at March 31,
2017. Total losses represent the change in carrying value as a result of fair value adjustments related to assets still held at
March 31, 2017.
At Three
Months Ended
March
31, 2017 March
31, 2017
Total
Level
1 Level
2 Level
3 Losses
(In
thousands) (In
thousands)
Impaired
loans $ — $ — $ 2,010 $ 170 The
amount of impaired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Impaired loans with adjustments resulting from discounted cash flows or without a specific reserve
are not included in this disclosure. There
were no transfers to or from Level 1 and 2 during the three months ended March 31, 2018 and 2017. We did not measure any liabilities
at fair value on a non-recurring basis on the consolidated balance sheet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 The estimated fair values of our financial instruments are as follows:
March
31, 2018
Carrying
Value Fair
Value
Level
1 Level
2 Level
3 Total
(In
thousands)
Assets:
Cash
and cash equivalents $ 29,438 $ 29,438 $ — $ — $ 29,438
Securities
available-for-sale 266,963 — 266,963 — 266,963
Marketable
equity securities 6,327 6,327 — — 6,327
Federal
Home Loan Bank of Boston and other restricted stock 14,685 — — 14,685 14,685
Loans
- net 1,635,620 — — 1,569,545 1,569,545
Accrued
interest receivable 5,878 — — 5,878 5,878
Mortgage
servicing rights 335 — 537 — 537
Derivative
assets 44 — 44 — 44
Liabilities:
Deposits 1,553,727 — — 1,549,091 1,549,091
Short-term
borrowings 55,000 — 55,003 — 55,003
Long-term
debt 212,730 — 210,998 — 210,998
Accrued
interest payable 482 — — 482 482
Derivative
liabilities 1,347 — 1,347 — 1,347
December
31, 2017
Carrying
Value Fair
Value
Level
1 Level
2 Level
3 Total
(In
thousands)
Assets:
Cash
and cash equivalents $ 27,132 $ 27,132 $ — $ — $ 27,132
Securities
available-for-sale 288,416 6,397 282,019 — 288,416
Federal
Home Loan Bank of Boston and other restricted stock 15,553 — — 15,553 15,553
Loans
- net 1,619,850 — — 1,581,929 1,581,929
Accrued
interest receivable 5,946 — — 5,946 5,946
Mortgage
servicing rights 352 — 528 — 528
Liabilities:
Deposits 1,506,082 — — 1,503,311 1,503,311
Short-term
borrowings 144,650 — 144,650 — 144,650
Long-term
debt 164,786 — 164,016 — 164,016
Accrued
interest payable 441 — — 441 441
Derivative
liabilities 2,152 — 2,152 — 2,152 </t>
  </si>
  <si>
    <t>RECENT ACCOUNTING PRONOUNCEMENTS</t>
  </si>
  <si>
    <t>Accounting Changes and Error Corrections [Abstract]</t>
  </si>
  <si>
    <t xml:space="preserve">12. RECENT ACCOUNTING PRONOUNCEMENTS In May 2014, the FASB issued ASU 2014-09,
Revenue from Contracts with Customers In January 2016, the FASB issued ASU
2016-01, Financial Instruments – Overall Recognition and Measurement of Financial Assets and
Financial Liabilities In February 2016, the FASB issued ASU
2016-02, Leases In June 2016, the FASB issued ASU 2016-13,
Financial Instruments—Credit Losses In August 2016, the FASB issued ASU
2016-15, Statement of Cash Flows Classification of Certain Cash Receipts and Cash Payments In March 2017, the FASB issued ASU 2017-07
– Compensation – Retirement Benefits (Topic 715): Improving the Presentation of Net Periodic Pension Cost and Net
Periodic Postretirement Benefit Cost In March 2017, the FASB issued ASU 2017-08— Receivables—Nonrefundable
Fees and Other Costs (Subtopic 310-20) Premium Amortization on Purchased Callable Debt Securities In May 2017, the FASB issued ASU 2017-09,
Compensation—Stock Compensation (Topic 718): Scope of Modification Accounting In August 2017, the FASB issued ASU
2017-12, Derivatives and Hedging: Targeted Improvements to Accounting for Hedging Activities </t>
  </si>
  <si>
    <t>SUMMARY OF SIGNIFICANT ACCOUNTING POLICIES (Policies)</t>
  </si>
  <si>
    <t>Nature of Operations</t>
  </si>
  <si>
    <t>Nature
of Operations The
Bank’s deposits are insured to the limits specified by the Federal Deposit Insurance Corporation (“FDIC”). The
Bank operates 21 banking offices in western Massachusetts and northern Connecticut, and its primary sources of revenue are earnings
on loans to small and middle-market businesses and to residential property homeowners and income from securities.</t>
  </si>
  <si>
    <t>Wholly-Owned Subsidiaries and Acquisition</t>
  </si>
  <si>
    <t>Wholly-Owned
Subsidiaries and Acquisition On
October 21, 2016, we acquired Chicopee Bancorp, Inc. (“Chicopee”), the holding company for Chicopee Savings Bank.
The acquisition added eight full-service banking offices located in western Massachusetts. The primary purpose of the acquisition
with Chicopee was to expand our presence in western Massachusetts and diversify our market area. The transaction qualified as
a tax-free reorganization for federal income tax purposes. Merger consideration paid in the transaction to shareholders of Chicopee
totaled $98.8 million, consisting of 11,919,412 shares of Company common stock, net of shares of Chicopee already owned, and shares
of Chicopee’s ESOP liquidated to pay off the ESOP loan. We
accounted for the transaction using the acquisition method. The acquisition method requires an acquirer to recognize the assets
acquired and the liabilities assumed at fair value as of the acquisition date. Additionally, our results of operations include
Chicopee’s operating results from the date of acquisition.</t>
  </si>
  <si>
    <t>Principles of Consolidation</t>
  </si>
  <si>
    <t xml:space="preserve">Principles
of Consolidation – </t>
  </si>
  <si>
    <t>Estimates</t>
  </si>
  <si>
    <t xml:space="preserve">Estimates
– </t>
  </si>
  <si>
    <t>Basis of Presentation</t>
  </si>
  <si>
    <t>Basis
of Presentation – These
unaudited consolidated financial statements should be read in conjunction with the audited consolidated financial statements as
of and for the year ended December 31, 2017, included in our Annual Report on Form 10-K for the year ended December 31, 2017 (the
“2017 Annual Report”).</t>
  </si>
  <si>
    <t>Reclassifications</t>
  </si>
  <si>
    <t>EARNINGS PER SHARE (Tables)</t>
  </si>
  <si>
    <t>Schedule of earnings per common share</t>
  </si>
  <si>
    <t xml:space="preserve">Earnings
per common share for the three months ended March 31, 2018 and 2017 have been computed based on the following:
Three
Months Ended
March
31,
2018 2017
(In
thousands, except per share data)
Net
income applicable to common stock $ 3,519 $ 5,103
Average
number of common shares issued 30,358 30,508
Less:
Average unallocated ESOP Shares (791 ) (884 )
Less:
Average unvested equity incentive plan shares (82 ) (26 )
Average
number of common shares outstanding used to calculate basic earnings per common share 29,485 29,598
Effect
of dilutive equity incentive plan 35 13
Effect
of dilutive stock options 101 267
Average
number of common shares outstanding used to calculate diluted earnings per common share 29,621 29,878
Basic
earnings per share $ 0.12 $ 0.17
Diluted
earnings per share $ 0.12 $ 0.17 </t>
  </si>
  <si>
    <t>COMPREHENSIVE INCOME (LOSS) (Tables)</t>
  </si>
  <si>
    <t>Schedule of accumulated other comprehensive loss included sharesholders equity</t>
  </si>
  <si>
    <t>The
components of accumulated other comprehensive loss included in shareholders’ equity are as follows:
March
31, 2018 December
31, 2017
(In
thousands)
Net
unrealized losses on securities available-for-sale $ (10,036 ) $ (5,358 )
Tax
effect 2,623 1,316
Net-of-tax
amount (7,413 ) (4,042 )
Fair
value of derivatives used for cash flow hedges (1,302 ) (2,152 )
Termination
fee on cancelled cash flow hedges (3,401 ) (3,664 )
Total
derivatives (4,703 ) (5,816 )
Tax
effect 1,322 1,635
Net-of-tax
amount (3,381 ) (4,181 )
Unrecognized
actuarial loss on defined benefit plan (5,964 ) (6,021 )
Tax
effect 1,676 1,692
Net-of-tax
amount (4,288 ) (4,329 )
Accumulated
other comprehensive loss $ (15,082 ) $ (12,552 )</t>
  </si>
  <si>
    <t>Schedule of changes in accumulated other loss by component</t>
  </si>
  <si>
    <t>The
following table presents changes in accumulated other comprehensive loss for the periods ended March 31, 2018 and 2017 by component:
Securities Derivatives Defined
Benefit Plan Accumulated
Other Comprehensive Loss
(In
thousands)
Balance
at December 31, 2016 $ (3,839 ) $ (5,204 ) $ (3,618 ) $ (12,661 )
Current-period
other comprehensive income (loss) 444 823 356 1,623
Balance
at March 31, 2017 $ (3,395 ) $ (4,381 ) $ (3,262 ) $ (11,038 )
Balance
at December 31, 2017 $ (4,042 ) $ (4,181 ) $ (4,329 ) $ (12,552 )
Cumulative-effect
adjustment due to change in accounting principle (ASU 2016-01) 237 — — 237
Current-period
other comprehensive (loss) income (3,608 ) 800 41 (2,767 )
Balance
at March 31, 2018 $ (7,413 ) $ (3,381 ) $ (4,288 ) $ (15,082 )</t>
  </si>
  <si>
    <t>SECURITIES (Tables)</t>
  </si>
  <si>
    <t>Schedule of securities available for sale</t>
  </si>
  <si>
    <t xml:space="preserve">Securities
available-for-sale are summarized as follows:
March
31, 2018
Amortized
Cost Gross
Unrealized Gains Gross
Unrealized Losses Fair
Value
(In
thousands)
Available-for-sale
securities:
Government-sponsored
mortgage-backed securities $ 175,117 $ 3 $ (6,659 ) $ 168,461
U.S.
government guaranteed mortgage-backed securities 17,538 — (845 ) 16,693
Corporate
bonds 55,974 3 (1,196 ) 54,781
State
and municipal bonds 3,220 28 (61 ) 3,187
Government-sponsored
enterprise obligations 25,150 — (1,309 ) 23,841
Total
available-for-sale securities $ 276,999 $ 34 $ (10,070 ) $ 266,963
December
31, 2017
Amortized
Cost Gross
Unrealized Gains Gross
Unrealized Losses Fair
Value
(In thousands)
Available-for-sale
securities:
Government-sponsored
mortgage-backed securities $ 185,769 $ 10 $ (3,778 ) $ 182,001
U.S.
government guaranteed mortgage-backed securities 16,821 — (567 ) 16,254
Corporate
bonds 56,084 352 (292 ) 56,144
State
and municipal bonds 3,222 36 (19 ) 3,239
Government-sponsored
enterprise obligations 25,151 — (770 ) 24,381
Mutual
funds 6,727 — (330 ) 6,397
Total
available-for-sale securities $ 293,774 $ 398 $ (5,756 ) $ 288,416 </t>
  </si>
  <si>
    <t>Schedule of amortized cost and fair value of securities available for sale by maturity</t>
  </si>
  <si>
    <t xml:space="preserve">The
amortized cost and fair value of available-for-sale debt securities at March 31, 2018,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March
31, 2018
Amortized
Cost Fair
Value
(In thousands)
Available-for-sale
securities:
Debt
securities:
Due
in one year or less $ — $ —
Due
after one year through five years 42,680 41,887
Due
after five years through ten years 34,915 33,563
Due
after ten years 6,749 6,359
Total
securities 84,344 81,809
Mortgage-backed
securities 192,655 185,154
Total $ 276,999 $ 266,963 </t>
  </si>
  <si>
    <t>Schedule of gross realized gains and losses on sales of securities available for sale</t>
  </si>
  <si>
    <t>Gross
realized gains and losses on securities available-for-sale for the three months ended March 31, 2018 and 2017 are as follows:
Three
Months Ended
March
31,
2018 2017
(In
thousands)
Gross
gains realized $ — $ —
Gross
losses realized (201 ) (64 )
Net
loss realized $ (201 ) $ (64 )</t>
  </si>
  <si>
    <t>Schedule of securities with gross unrealized losses in continuous loss position</t>
  </si>
  <si>
    <t xml:space="preserve">Information
pertaining to securities with gross unrealized losses at March 31, 2018 and December 31, 2017, aggregated by investment category
and length of time that individual securities have been in a continuous loss position are as follows:
March
31, 2018
Less
Than 12 Months Over
12 Months
Gross
Unrealized Losses Fair
Value Gross
Unrealized Losses Fair
Value
(In
thousands)
Available-for-sale:
Government-sponsored
mortgage-backed securities $ 1,574 $ 61,920 $ 5,085 $ 106,457
U.S.
government guaranteed mortgage-backed securities 58 2,215 787 14,478
Corporate
bonds 1,196 52,473 — —
State
and municipal bonds — — 61 1,539
Government-sponsored
enterprise obligations — — 1,309 23,841
Total
available-for-sale $ 2,828 $ 116,608 $ 7,242 $ 146,315
December
31, 2017
Less
Than 12 Months Over
12 Months
Gross
Unrealized Losses Fair
Value Gross
Unrealized Losses Fair
Value
(In
thousands)
Available-for-sale:
Government-sponsored
mortgage-backed securities $ 613 $ 68,538 $ 3,165 $ 111,595
U.S.
government guaranteed mortgage-backed securities 23 1,205 544 15,049
Corporate
bonds 292 26,016 — —
State
and municipal bonds — — 19 1,581
Government-sponsored
enterprise obligations — — 770 24,381
Mutual
funds — — 330 6,397
Total
available-for-sale $ 928 $ 95,759 $ 4,828 $ 159,003
March
31, 2018
Less
Than 12 Months Over
12 Months
Number
of Securities Amortized
Cost Basis Gross
Loss Depreciation
from Amortized Cost Basis (%) Number
of Securities Amortized
Cost Basis Gross
Loss Depreciation
from Amortized Cost Basis (%)
(Dollars
in thousands)
Government-sponsored
mortgage-backed securities 21 $ 63,494 $ 1,574 2.5 % 54 $ 111,542 $ 5,085 4.6 %
U.S.
government guaranteed mortgage-backed securities 2 2,273 58 2.6 6 15,265 787 5.2
Government-sponsored
enterprise obligations 0 — — — 9 25,150 1,309 5.2
Corporate
bonds 18 53,669 1,196 2.2 0 — — —
State
and municipal bonds 0 — — — 3 1,600 61 3.8
$ 119,436 $ 2,828 $ 153,557 $ 7,242 </t>
  </si>
  <si>
    <t>LOANS AND ALLOWANCE FOR LOAN LOSSES (Tables)</t>
  </si>
  <si>
    <t>Schedule of loans</t>
  </si>
  <si>
    <t xml:space="preserve">A
summary of the balances of loans, at March 31, 2018 and December 31, 2017, follows:
March
31, December
31,
2018 2017
(In
thousands)
Commercial
real estate $ 746,626 $ 732,616
Residential
real estate:
Residential 559,738 557,752
Home
equity 94,051 92,599
Commercial
and industrial 237,337 238,502
Consumer 4,539 4,478
Total
loans 1,642,291 1,625,947
Premiums
and deferred loan fees and costs, net 4,699 4,734
Allowance
for loan losses (11,370 ) (10,831 )
Loans,
net $ 1,635,620 $ 1,619,850 </t>
  </si>
  <si>
    <t>Schedule of mortgage servicing rights</t>
  </si>
  <si>
    <t xml:space="preserve">A
summary of the activity in the balances of mortgage servicing rights follows:
Three
Months Ended March 31,
2018 2017
(In
thousands)
Balance
at the beginning of period: $ 352 $ 465
Capitalized
mortgage servicing rights — —
Amortization (17 ) (29 )
Balance
at the end of period $ 335 $ 436
Fair
value at the end of period $ 537 $ 605 </t>
  </si>
  <si>
    <t>Schedule of analysis of changes in allowance for loan losses by segment</t>
  </si>
  <si>
    <t xml:space="preserve">An
analysis of changes in the allowance for loan losses by segment for the periods ended March 31, 2018 and 2017 is as follows:
Commercial
Real Estate Residential
Real Estate Commercial
and Industrial Consumer Unallocated Total
(In
thousands)
Three
Months Ended
Balance
at December 31, 2016 $ 4,083 $ 2,862 $ 3,085 $ 38 $ — $ 10,068
Provision
(credit) 169 223 (182 ) 70 20 300
Charge-offs (36 ) — (163 ) (80 ) — (279 )
Recoveries 118 1 4 15 — 138
Balance
at March 31, 2017 $ 4,334 $ 3,086 $ 2,744 $ 43 $ 20 $ 10,227
Balance
at December 31, 2017 $ 4,712 $ 3,311 $ 2,733 $ 71 $ 4 $ 10,831
Provision
(credit) 452 71 (59 ) 25 11 500
Charge-offs — — — (36 ) — (36 )
Recoveries 35 15 7 18 — 75
Balance
at March 31, 2018 $ 5,199 $ 3,397 $ 2,681 $ 78 $ 15 $ 11,370 </t>
  </si>
  <si>
    <t>Schedule of information pertaining to the allowance for loan losses by segment</t>
  </si>
  <si>
    <t xml:space="preserve">Further
information pertaining to the allowance for loan losses by segment at March 31, 2018 and December 31, 2017 follows:
Commercial
Real Estate Residential
Real Estate Commercial
and Industrial Consumer Unallocated Total
(In
thousands)
March
31, 2018
Amount
of allowance for impaired loans $ — $ — $ — $ — $ — $ —
Amount
of allowance for non-impaired loans 5,199 3,397 2,681 78 15 11,370
Total
allowance for loan losses $ 5,199 $ 3,397 $ 2,681 $ 78 $ 15 $ 11,370
Impaired
loans $ 2,977 $ 3,769 $ 3,035 $ 95 $ — $ 9,876
Non-impaired
loans 731,863 646,724 233,278 4,444 — 1,616,309
Impaired
loans acquired with deteriorated credit quality 11,786 3,296 1,024 — — 16,106
Total
loans $ 746,626 $ 653,789 $ 237,337 $ 4,539 $ — $ 1,642,291
December
31, 2017
Amount
of allowance for impaired loans $ — $ — $ — $ — $ — $ —
Amount
of allowance for non-impaired loans 4,712 3,311 2,733 71 4 10,831
Total
allowance for loan losses $ 4,712 $ 3,311 $ 2,733 $ 71 $ 4 $ 10,831
Impaired
loans $ 3,674 $ 3,964 $ 2,766 $ 120 $ — $ 10,524
Non-impaired
loans 716,571 642,787 234,582 4,358 — 1,598,298
Impaired
loans acquired with deteriorated credit quality 12,371 3,600 1,154 — — 17,125
Total
loans $ 732,616 $ 650,351 $ 238,502 $ 4,478 $ — $ 1,625,947 </t>
  </si>
  <si>
    <t>Schedule of past due and nonaccrual loans by class</t>
  </si>
  <si>
    <t xml:space="preserve">The
following is a summary of past due and non-accrual loans by class at March 31, 2018 and December 31, 2017:
30
– 59 Days Past Due 60
– 89 Days Past Due Greater
than 90 Days Past Due Total
Past Due Past
Due 90 Days or More and Still Accruing Non-Accrual
Loans
(In
thousands)
March
31, 2018
Commercial
real estate $ 641 $ 382 $ 492 $ 1,515 $ — $ 2,751
Residential
real estate:
Residential 2,278 1,135 1,689 5,102 — 5,316
Home
equity 649 61 33 743 — 674
Commercial
and industrial 1,513 761 104 2,378 — 3,264
Consumer 93 6 — 99 — 95
Total $ 5,174 $ 2,345 $ 2,318 $ 9,837 $ — $ 12,100
December
31, 2017
Commercial
real estate $ 1,951 $ 144 $ 290 $ 2,385 $ — $ 2,959
Residential
real estate:
Residential 2,992 1,480 1,911 6,383 — 5,961
Home
equity 635 — 48 683 — 696
Commercial
and industrial 1,731 797 162 2,690 — 3,019
Consumer 65 — 41 106 — 120
Total $ 7,374 $ 2,421 $ 2,452 $ 12,247 $ — $ 12,755 </t>
  </si>
  <si>
    <t>Schedule of impaired loans by class</t>
  </si>
  <si>
    <t>The
following is a summary of impaired loans, by class, at March 31, 2018 and December 31, 2017:
Three
Months Ended
At
March 31, 2018 March
31, 2018
Recorded
Investment Unpaid
Principal Balance Related
Allowance Average
Recorded Investment Interest
Income Recognized
(In
thousands)
Impaired
Loans (1)
Commercial
real estate $ 14,763 $ 17,551 $ — $ 15,404 $ 190
Residential
real estate 6,341 6,788 — 6,578 10
Home
equity 724 766 — 737 1
Commercial
and industrial 4,059 9,290 — 3,990 44
Consumer 95 103 — 108 —
Total
impaired loans $ 25,982 $ 34,498 $ — $ 26,817 $ 245 (1)
At
December 31, 2017 Three
Months Ended
Recorded
Investment Unpaid
Principal Balance Related
Allowance Average
Recorded Investment Interest
Income Recognized
(In
thousands)
Impaired
Loans: (1)
Commercial
real estate $ 16,045 $ 18,773 $ — $ 19,431 $ 217
Residential
real estate 6,816 7,298 — 5,805 12
Home
equity 748 783 125 1
Commercial
and industrial 3,920 9,215 — 4,432 62
Consumer 120 129 35 —
Total
impaired loans $ 27,649 $ 36,198 $ — $ 29,828 $ 292 (1)</t>
  </si>
  <si>
    <t>Schedule of loans acquired with deteriorated credit quality</t>
  </si>
  <si>
    <t xml:space="preserve">The
following is a summary of loans acquired with evidence of credit deterioration from Chicopee as of March 31, 2018 and 2017.
Contractual
Required Payments Receivable Cash
Expected To Be Collected Non-Accretable
Discount Accretable
Yield Loans
Receivable
(In
thousands)
Balance
at December 31, 2017 $ 29,362 $ 23,158 $ 6,204 $ 6,033 $ 17,125
Collections (1,412 ) (1,194 ) (218 ) (175 ) (1,019 )
Dispositions — — — — —
Balance
at March 31, 2018 $ 27,950 $ 21,964 $ 5,986 $ 5,858 $ 16,106
Contractual
Required Payments Receivable Cash
Expected To Be Collected Non-Accretable
Discount Accretable
Yield Loans
Receivable
(In
thousands)
Balance
at December 31, 2016 $ 37,437 $ 29,040 $ 8,397 $ 7,521 $ 21,519
Collections (1,195 ) (1,061 ) (134 ) (346 ) (715 )
Dispositions (414 ) (324 ) (90 ) 6 (330 )
Balance
at March 31, 2017 $ 35,828 $ 27,655 $ 8,173 $ 7,181 $ 20,474 </t>
  </si>
  <si>
    <t>Schedule of loans by risk rating</t>
  </si>
  <si>
    <t xml:space="preserve">The
following table presents our loans by risk rating at March 31, 2018 and December 31, 2017:
Commercial
Real Estate Residential
1-4 Family Home
Equity Commercial
and Industrial Consumer Total
(In
thousands)
March
31, 2018
Loans
rated 1 – 4 $ 721,062 $ 554,109 $ 93,377 $ 205,339 $ 4,536 $ 1,578,423
Loans
rated 5 14,790 — — 9,789 — 24,579
Loans
rated 6 10,774 5,629 674 22,209 3 39,289
$ 746,626 $ 559,738 $ 94,051 $ 237,337 $ 4,539 $ 1,642,291
December
31, 2017
Loans
rated 1 – 4 $ 708,992 $ 551,469 $ 91,903 $ 205,537 $ 4,475 $ 1,562,376
Loans
rated 5 15,098 — — 24,565 — 39,663
Loans
rated 6 8,526 6,283 696 8,400 3 23,908
$ 732,616 $ 557,752 $ 92,599 $ 238,502 $ 4,478 $ 1,625,947 </t>
  </si>
  <si>
    <t>SHARE-BASED COMPENSATION (Tables)</t>
  </si>
  <si>
    <t>Schedule of stock option activity</t>
  </si>
  <si>
    <t>A
summary of stock option activity for the three months ended March 31, 2018 is presented below:
Shares Weighted
Average Exercise Price Weighted Average Remaining Contractual Term (in
years) Aggregate Intrinsic Value (in
thousands)
Outstanding
at December 31, 2017 257,050 $ 6.31 4.41 $ 1,175
Exercised (16,975 ) 6.13 4.11 77
Outstanding
at March 31, 2018 240,075 $ 6.32 4.17 $ 1,034
Exercisable
at March 31, 2018 240,075 $ 6.32 4.17 $ 1,034</t>
  </si>
  <si>
    <t>Schedule of original and adjusted threshold and target metrics</t>
  </si>
  <si>
    <t>The
original and adjusted threshold and target metrics under the 2016 Plan are as follows:
Return
on Equity Metrics
Threshold Target
Original
metrics 5.85 % 6.32 %
Adjusted
metrics 6.38 % 6.79 % The
original and adjusted threshold, target and maximum metrics under the 2017 Plan are as follows:
Return
on Equity Metrics
Performance
Period Ending Original Threshold Adjusted
Threshold Original
Target Adjusted
Target Original
Maximum Adjusted
Maximum
December
31, 2018 6.30 % 6.87 % 7.00 % 7.63 % 7.60 % 8.28 %
December
31, 2019 6.50 % 7.09 % 7.20 % 7.85 % 7.90 % 8.61 % The
threshold, target and stretch metrics under the 2018 Plan are as follows:
Return
on Equity Metrics
Performance
Period Ending Threshold Target Stretch
December
31, 2018 6.30 % 6.80 % 7.20 %
December
31, 2019 6.85 % 7.35 % 7.75 %
December
31, 2020 7.40 % 7.90 % 8.30 %</t>
  </si>
  <si>
    <t>Schedule of stock award plan activity</t>
  </si>
  <si>
    <t xml:space="preserve">Our
stock award plan activity for the three months ended March 31, 2018 and 2017 is summarized below:
Unvested
Stock Awards Outstanding
Shares Weighted
Average Grant Date Fair Value
Outstanding
at December 31, 2017 138,833 $ 8.98
Shares
granted 83,812 11.05
Shares
vested (11,200 ) 7.18
Outstanding
at March 31, 2018 211,445 $ 9.90
Outstanding
at December 31, 2016 91,371 $ 7.51
Shares
vested (11,200 ) 7.18
Outstanding
at March 31, 2017 80,171 $ 7.56 </t>
  </si>
  <si>
    <t>PENSION BENEFITS (Tables)</t>
  </si>
  <si>
    <t>Schedule of net pension benefit costs</t>
  </si>
  <si>
    <t xml:space="preserve">The
following table provides information regarding net pension benefit costs for the periods shown:
Three
Months Ended March
31,
2018 2017
(In
thousands)
Service
cost $ 303 $ 267
Interest
cost 253 254
Expected
return on assets (347 ) (298 )
Amortization
of actuarial loss 57 51
Net
periodic pension cost $ 266 $ 274 </t>
  </si>
  <si>
    <t>DERIVATIVES AND HEDGING ACTIVITIES (Tables)</t>
  </si>
  <si>
    <t>Schedule of fair values of derivative financial instruments</t>
  </si>
  <si>
    <t xml:space="preserve">The
table below presents the fair value of our derivative financial instruments designated as hedging instruments as well as our classification
on the balance sheet as of March 31, 2018 and December 31, 2017.
March
31, 2018 Asset
Derivatives Liability
Derivatives
Balance
Sheet Location Fair
Value Balance
Sheet Location Fair
Value
(In
thousands)
Interest
rate swaps Other
Assets $ 44 Other
Liabilities $ 1,347
Asset
Derivatives Liability
Derivatives
December
31, 2017 Balance
Sheet Location Fair
Value Balance
Sheet Location Fair
Value
(In
thousands)
Interest
rate swaps Other
Assets $ — Other
Liabilities $ 2,152 </t>
  </si>
  <si>
    <t>Schedule of information about cash flow hedges</t>
  </si>
  <si>
    <t>The
following table presents information about our cash flow hedges at March 31, 2018 and December 31, 2017:
March
31, 2018 Notional Weighted
Average Weighted
Average Rate Estimated
Fair
Amount Maturity Receive Pay Value
(In
thousands) (In
years) (In
thousands)
Interest
rate swaps on FHLBB borrowings $ 55,000 3.0 1.98 % 2.93 % $ (1,302 )
December
31, 2017 Notional Weighted
Average Weighted
Average Rate Estimated
Fair
Amount Maturity Receive Pay Value
(In
thousands) (In
years) (In
thousands)
Interest
rate swaps on FHLBB borrowings $ 55,000 3.3 1.64 % 2.93 % $ (2,152 )</t>
  </si>
  <si>
    <t>Schedule of pre-tax net losses of cash flow hedges</t>
  </si>
  <si>
    <t xml:space="preserve">The
table below presents the pre-tax net losses of our cash flow hedges for the periods indicated.
Amount
of Loss Recognized in OCI on Derivative
Three
Months Ended March 31,
2018 2017
(In
thousands)
Interest
rate swaps $ 678 $ 53 </t>
  </si>
  <si>
    <t>FAIR VALUE OF ASSETS AND LIABILITIES (Tables)</t>
  </si>
  <si>
    <t>Schedule of assets and liabilities measured at fair value on recurring basis</t>
  </si>
  <si>
    <t xml:space="preserve">Assets
and liabilities measured at fair value on a recurring basis are summarized below:
March
31, 2018
Level
1 Level
2 Level
3 Total
Assets: (In
thousands)
Securities
available-for-sale
Government-sponsored
mortgage-backed securities $ — $ 168,461 $ — $ 168,461
U.S.
government guaranteed mortgage-backed securities — 16,693 — 16,693
Corporate
bonds — 54,781 — 54,781
State
and municipal bonds — 3,187 — 3,187
Government-sponsored
enterprise obligations — 23,841 — 23,841
Marketable
equity securities 6,327 — — 6,327
Interest
rate swaps 44 44
Total
assets $ 6,327 $ 267,007 $ — $ 273,334
Liabilities:
Interest
rate swaps $ — $ 1,347 $ — $ 1,347
December
31, 2017
Level
1 Level
2 Level
3 Total
Assets: (In
thousands)
Government-sponsored
mortgage-backed securities $ — $ 182,001 $ — $ 182,001
U.S.
government guaranteed mortgage-backed securities — 16,254 — 16,254
Corporate
bonds — 56,144 — 56,144
State
and municipal bonds — 3,239 — 3,239
Government-sponsored
enterprise obligations — 24,381 — 24,381
Mutual
funds 6,397 — — 6,397
Total
assets $ 6,397 $ 282,019 $ — $ 288,416
Liabilities:
Interest
rate swaps $ — $ 2,152 $ — $ 2,152 </t>
  </si>
  <si>
    <t>Schedule of assets measured at fair value on non-recurring basis</t>
  </si>
  <si>
    <t>Total
losses represent the change in carrying value as a result of fair value adjustments related to assets still held at March 31,
2017.
At Three
Months Ended
March
31, 2017 March
31, 2017
Total
Level
1 Level
2 Level
3 Losses
(In
thousands) (In
thousands)
Impaired
loans $ — $ — $ 2,010 $ 170</t>
  </si>
  <si>
    <t>Summary of fair values of financial instruments</t>
  </si>
  <si>
    <t xml:space="preserve">The
estimated fair values of our financial instruments are as follows:
March
31, 2018
Carrying
Value Fair
Value
Level
1 Level
2 Level
3 Total
(In
thousands)
Assets:
Cash
and cash equivalents $ 29,438 $ 29,438 $ — $ — $ 29,438
Securities
available-for-sale 266,963 — 266,963 — 266,963
Marketable
equity securities 6,327 6,327 — — 6,327
Federal
Home Loan Bank of Boston and other restricted stock 14,685 — — 14,685 14,685
Loans
- net 1,635,620 — — 1,569,545 1,569,545
Accrued
interest receivable 5,878 — — 5,878 5,878
Mortgage
servicing rights 335 — 537 — 537
Derivative
assets 44 — 44 — 44
Liabilities:
Deposits 1,553,727 — — 1,549,091 1,549,091
Short-term
borrowings 55,000 — 55,003 — 55,003
Long-term
debt 212,730 — 210,998 — 210,998
Accrued
interest payable 482 — — 482 482
Derivative
liabilities 1,347 — 1,347 — 1,347
December
31, 2017
Carrying
Value Fair
Value
Level
1 Level
2 Level
3 Total
(In
thousands)
Assets:
Cash
and cash equivalents $ 27,132 $ 27,132 $ — $ — $ 27,132
Securities
available-for-sale 288,416 6,397 282,019 — 288,416
Federal
Home Loan Bank of Boston and other restricted stock 15,553 — — 15,553 15,553
Loans
- net 1,619,850 — — 1,581,929 1,581,929
Accrued
interest receivable 5,946 — — 5,946 5,946
Mortgage
servicing rights 352 — 528 — 528
Liabilities:
Deposits 1,506,082 — — 1,503,311 1,503,311
Short-term
borrowings 144,650 — 144,650 — 144,650
Long-term
debt 164,786 — 164,016 — 164,016
Accrued
interest payable 441 — — 441 441
Derivative
liabilities 2,152 — 2,152 — 2,152 </t>
  </si>
  <si>
    <t>SUMMARY OF SIGNIFICANT ACCOUNTING POLICIES (Details Narrative) $ in Thousands</t>
  </si>
  <si>
    <t>Oct. 21, 2016USD ($)shares</t>
  </si>
  <si>
    <t>Mar. 31, 2018Number</t>
  </si>
  <si>
    <t>Massachusetts and Granby and Enfield, Connecticut [Member]</t>
  </si>
  <si>
    <t>Number of banking offices in which bank operates | Number</t>
  </si>
  <si>
    <t>Chicopee Bancorp Inc [Member]</t>
  </si>
  <si>
    <t>Net assets acquired | $</t>
  </si>
  <si>
    <t>Number of shares issued (in shares) | shares</t>
  </si>
  <si>
    <t>EARNINGS PER SHARE (Details) - USD ($) $ / shares in Units, $ in Thousands</t>
  </si>
  <si>
    <t>Earnings per common share</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COMPREHENSIVE INCOME (LOSS) (Details) - USD ($) $ in Thousands</t>
  </si>
  <si>
    <t>Dec. 31, 2016</t>
  </si>
  <si>
    <t>Accumulated Other Comprehensive Income (Loss) [Line Items]</t>
  </si>
  <si>
    <t>Accumulated other comprehensive income (loss), net of tax amount, ending</t>
  </si>
  <si>
    <t>Securities [Member]</t>
  </si>
  <si>
    <t>Accumulated other comprehensive income (loss) before tax, beginning</t>
  </si>
  <si>
    <t>Derivatives [Member]</t>
  </si>
  <si>
    <t>Derivative Termination fee on cancelled cash flow hedges</t>
  </si>
  <si>
    <t>Total derivatives</t>
  </si>
  <si>
    <t>Defined Benefit Plan [Member]</t>
  </si>
  <si>
    <t>COMPREHENSIVE INCOME (LOSS) (Details 1) - USD ($) $ in Thousands</t>
  </si>
  <si>
    <t>Beginning balance</t>
  </si>
  <si>
    <t>Current-period other comprehensive (loss) income</t>
  </si>
  <si>
    <t>Ending balance</t>
  </si>
  <si>
    <t>SECURITIES (Details) - USD ($) $ in Thousands</t>
  </si>
  <si>
    <t>Available-For-Sale Securities</t>
  </si>
  <si>
    <t>Amortized Cost</t>
  </si>
  <si>
    <t>Gross Unrealized Gains</t>
  </si>
  <si>
    <t>Gross Unrealized Losses</t>
  </si>
  <si>
    <t>Fair Value</t>
  </si>
  <si>
    <t>Government-Sponsored Mortgage-Backed Securities [Member]</t>
  </si>
  <si>
    <t>US Government Guaranteed Mortgage-Backed Securities [Member]</t>
  </si>
  <si>
    <t>Corporate Bonds [Member]</t>
  </si>
  <si>
    <t>States and Municipal Bonds [Member]</t>
  </si>
  <si>
    <t>Government-Sponsored Enterprise Obligations [Member]</t>
  </si>
  <si>
    <t>Mutual Funds [Member]</t>
  </si>
  <si>
    <t>SECURITIES (Details 1) - USD ($) $ in Thousands</t>
  </si>
  <si>
    <t>Schedule of Investments [Line Items]</t>
  </si>
  <si>
    <t>Available for Sale Securities, Amortized Cost, Total</t>
  </si>
  <si>
    <t>Available for Sale Securities, Fair Value, Total</t>
  </si>
  <si>
    <t>Debt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Collateralized Mortgage Backed Securities [Member]</t>
  </si>
  <si>
    <t>SECURITIES (Details 2) - USD ($) $ in Thousands</t>
  </si>
  <si>
    <t>Gross losses realized</t>
  </si>
  <si>
    <t>Net gain realized</t>
  </si>
  <si>
    <t>SECURITIES (Details 3) $ in Thousands</t>
  </si>
  <si>
    <t>12 Months Ended</t>
  </si>
  <si>
    <t>Mar. 31, 2018USD ($)Number</t>
  </si>
  <si>
    <t>Dec. 31, 2017USD ($)</t>
  </si>
  <si>
    <t>Available for sale, Less Than 12 Months Gross Unrealized Losses</t>
  </si>
  <si>
    <t>Available for sale, Less Than 12 Months Fair Value</t>
  </si>
  <si>
    <t>Available for sale, Over 12 Months Gross Unrealized Losses</t>
  </si>
  <si>
    <t>Available for sale, Over 12 Months Fair Value</t>
  </si>
  <si>
    <t>Amortized Cost Basis - less than 12 months</t>
  </si>
  <si>
    <t>Gross Loss - less than 12 months</t>
  </si>
  <si>
    <t>Amortized Cost Basis - Over 12 Months</t>
  </si>
  <si>
    <t>Gross Loss - Over 12 Months</t>
  </si>
  <si>
    <t>Number of Securities - less than 12 months | Number</t>
  </si>
  <si>
    <t>Depreciation from Amortized Cost Basis (%) - less than 12 months</t>
  </si>
  <si>
    <t>2.50%</t>
  </si>
  <si>
    <t>Number of Securities - Over 12 Months | Number</t>
  </si>
  <si>
    <t>Depreciation from Amortized Cost Basis (%) - Over 12 months</t>
  </si>
  <si>
    <t>4.60%</t>
  </si>
  <si>
    <t>2.60%</t>
  </si>
  <si>
    <t>5.20%</t>
  </si>
  <si>
    <t>2.20%</t>
  </si>
  <si>
    <t>3.80%</t>
  </si>
  <si>
    <t>SECURITIES (Details Narrative) - USD ($) $ in Thousands</t>
  </si>
  <si>
    <t>Proceeds from sales</t>
  </si>
  <si>
    <t>Fair value of collateralized public deposits</t>
  </si>
  <si>
    <t>LOANS AND ALLOWANCE FOR LOAN LOSSES (Details) - USD ($) $ in Thousands</t>
  </si>
  <si>
    <t>Accounts, Notes, Loans and Financing Receivable [Line Items]</t>
  </si>
  <si>
    <t>Unamortized total loans</t>
  </si>
  <si>
    <t>Premiums and deferred loan fees and costs, net</t>
  </si>
  <si>
    <t>Loans, net</t>
  </si>
  <si>
    <t>Commercial Real Estate [Member]</t>
  </si>
  <si>
    <t>Residential [Member]</t>
  </si>
  <si>
    <t>Home Equity [Member]</t>
  </si>
  <si>
    <t>Commercial and Industrial [Member]</t>
  </si>
  <si>
    <t>Consumer [Member]</t>
  </si>
  <si>
    <t>LOANS AND ALLOWANCE FOR LOAN LOSSES (Details 1) - USD ($) $ in Thousands</t>
  </si>
  <si>
    <t>Servicing Asset [Roll Forward]</t>
  </si>
  <si>
    <t>Balance at the beginning of period:</t>
  </si>
  <si>
    <t>Amortization</t>
  </si>
  <si>
    <t>Balance at the end of year</t>
  </si>
  <si>
    <t>Fair value at the end of year</t>
  </si>
  <si>
    <t>LOANS AND ALLOWANCE FOR LOAN LOSSES (Details 2) - USD ($) $ in Thousands</t>
  </si>
  <si>
    <t>Beginning Balance</t>
  </si>
  <si>
    <t>Provision (credit)</t>
  </si>
  <si>
    <t>Charge-offs</t>
  </si>
  <si>
    <t>Recoveries</t>
  </si>
  <si>
    <t>Ending Balance</t>
  </si>
  <si>
    <t>Residential Real Estate [Member]</t>
  </si>
  <si>
    <t>Unallocated [Member]</t>
  </si>
  <si>
    <t>LOANS AND ALLOWANCE FOR LOAN LOSSES (Details 3) - USD ($) $ in Thousands</t>
  </si>
  <si>
    <t>Amount of allowance for non-impaired loans</t>
  </si>
  <si>
    <t>Total allowance for loan losses</t>
  </si>
  <si>
    <t>Impaired loans</t>
  </si>
  <si>
    <t>Non-impaired loans</t>
  </si>
  <si>
    <t>Amount of loans acquired with deteriorated credit quality</t>
  </si>
  <si>
    <t>Total loans</t>
  </si>
  <si>
    <t>LOANS AND ALLOWANCE FOR LOAN LOSSES (Details 4) - USD ($) $ in Thousands</t>
  </si>
  <si>
    <t>Total Past Due</t>
  </si>
  <si>
    <t>Non-Accrual Loans</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AND ALLOWANCE FOR LOAN LOSSES (Details 5) - USD ($) $ in Thousands</t>
  </si>
  <si>
    <t>Total Impaired loans:</t>
  </si>
  <si>
    <t>Recorded Investment</t>
  </si>
  <si>
    <t>Unpaid Principal Balance</t>
  </si>
  <si>
    <t>Average Recorded Investment</t>
  </si>
  <si>
    <t>Interest Income Recognized</t>
  </si>
  <si>
    <t>Includes loans acquired with deteriorated credit quality and performing troubled debt restructurings.</t>
  </si>
  <si>
    <t>LOANS AND ALLOWANCE FOR LOAN LOSSES (Details 6) - Chicopee Bancorp Inc [Member] - USD ($) $ in Thousands</t>
  </si>
  <si>
    <t>Loans receivable - Contractual Required Payments Receivable beginning</t>
  </si>
  <si>
    <t>Collections - Contractually Required Payments Receivable</t>
  </si>
  <si>
    <t>Dispositions - Contractually Required Payments Receivable</t>
  </si>
  <si>
    <t>Loans receivable - Contractual Required Payments Receivable ending</t>
  </si>
  <si>
    <t>Loans receivable - Cash Expected To Be Collected beginning</t>
  </si>
  <si>
    <t>Collections - Cash Expected to be Collected</t>
  </si>
  <si>
    <t>Dispositions - Cash Expected to be Collected</t>
  </si>
  <si>
    <t>Loans receivable - Cash Expected To Be Collected ending</t>
  </si>
  <si>
    <t>Loans receivable - Non-Accretable Discount beginning</t>
  </si>
  <si>
    <t>Collections - Non-Accretable DIscount</t>
  </si>
  <si>
    <t>Dispositions - Non-Accretable Discount</t>
  </si>
  <si>
    <t>Loans receivable - Non-Accretable Discount ending</t>
  </si>
  <si>
    <t>Loans receivable - Accretable Yield beginning</t>
  </si>
  <si>
    <t>Collections - Accretable Yield</t>
  </si>
  <si>
    <t>Dispositions - Accretable Yield</t>
  </si>
  <si>
    <t>Loans receivable - Accretable Yield ending</t>
  </si>
  <si>
    <t>Loans receivable - Outstanding beginning</t>
  </si>
  <si>
    <t>Collections</t>
  </si>
  <si>
    <t>Dispositions</t>
  </si>
  <si>
    <t>Loans receivable - Outstanding ending</t>
  </si>
  <si>
    <t>LOANS AND ALLOWANCE FOR LOAN LOSSES (Details 7) - USD ($) $ in Thousands</t>
  </si>
  <si>
    <t>Financing Receivable, Recorded Investment [Line Items]</t>
  </si>
  <si>
    <t>Loans</t>
  </si>
  <si>
    <t>Loans rated 1-4 [Member]</t>
  </si>
  <si>
    <t>Loans rated 5 [Member]</t>
  </si>
  <si>
    <t>Loans rated 6 [Member]</t>
  </si>
  <si>
    <t>Commercial Real Estate [Member] | Loans rated 1-4 [Member]</t>
  </si>
  <si>
    <t>Commercial Real Estate [Member] | Loans rated 5 [Member]</t>
  </si>
  <si>
    <t>Commercial Real Estate [Member] | Loans rated 6 [Member]</t>
  </si>
  <si>
    <t>Residential [Member] | Loans rated 1-4 [Member]</t>
  </si>
  <si>
    <t>Residential [Member] | Loans rated 6 [Member]</t>
  </si>
  <si>
    <t>Home Equity [Member] | Loans rated 1-4 [Member]</t>
  </si>
  <si>
    <t>Home Equity [Member] | Loans rated 6 [Member]</t>
  </si>
  <si>
    <t>Commercial and Industrial [Member] | Loans rated 1-4 [Member]</t>
  </si>
  <si>
    <t>Commercial and Industrial [Member] | Loans rated 5 [Member]</t>
  </si>
  <si>
    <t>Commercial and Industrial [Member] | Loans rated 6 [Member]</t>
  </si>
  <si>
    <t>Consumer [Member] | Loans rated 1-4 [Member]</t>
  </si>
  <si>
    <t>Consumer [Member] | Loans rated 6 [Member]</t>
  </si>
  <si>
    <t>LOANS AND ALLOWANCE FOR LOAN LOSSES (Details Narrative) $ in Thousands</t>
  </si>
  <si>
    <t>Mar. 31, 2018USD ($)$ / Loans</t>
  </si>
  <si>
    <t>Mar. 31, 2017USD ($)</t>
  </si>
  <si>
    <t>Serviced commercial loans for participants</t>
  </si>
  <si>
    <t>Mortgage loans serviced for others</t>
  </si>
  <si>
    <t>Net service fee income</t>
  </si>
  <si>
    <t>Weighted average internal rate of return</t>
  </si>
  <si>
    <t>10.05%</t>
  </si>
  <si>
    <t>Weighted average servicing fee</t>
  </si>
  <si>
    <t>0.25%</t>
  </si>
  <si>
    <t>Net cost to service loans | $ / Loans</t>
  </si>
  <si>
    <t>Commercial Real Estate - Construction Loans [Member]</t>
  </si>
  <si>
    <t>GOODWILL AND OTHER INTANGIBLES (Details Narrative) - USD ($) $ in Thousands</t>
  </si>
  <si>
    <t>Acquired deposit liabilities</t>
  </si>
  <si>
    <t>Acquired core deposit liabilities</t>
  </si>
  <si>
    <t>Reduction in Goodwill</t>
  </si>
  <si>
    <t>Adjustment to aquire asset</t>
  </si>
  <si>
    <t>Reamining adjustments to goodwill</t>
  </si>
  <si>
    <t>Core Deposit Intangibles [Member]</t>
  </si>
  <si>
    <t>Future amortization of core deposit intangible assets years 1-5</t>
  </si>
  <si>
    <t>Future amortization of core deposit intangible assets thereafter</t>
  </si>
  <si>
    <t>SHARE-BASED COMPENSATION (Details) - Stock Options [Member] $ / shares in Units, $ in Thousands</t>
  </si>
  <si>
    <t>Mar. 31, 2018USD ($)$ / sharesshares</t>
  </si>
  <si>
    <t>Options, Outstanding</t>
  </si>
  <si>
    <t>Outstanding at beginning | shares</t>
  </si>
  <si>
    <t>Exercised | shares</t>
  </si>
  <si>
    <t>Outstanding at end | shares</t>
  </si>
  <si>
    <t>Exercisable at end | shares</t>
  </si>
  <si>
    <t>Options, Outstanding, Weighted Average Exercise Price</t>
  </si>
  <si>
    <t>Outstanding at beginning | $ / shares</t>
  </si>
  <si>
    <t>Exercised | $ / shares</t>
  </si>
  <si>
    <t>Outstanding at end | $ / shares</t>
  </si>
  <si>
    <t>Exercisable at end | $ / shares</t>
  </si>
  <si>
    <t>Options, Outstanding, Weighted Average Remaining Contractual Term (in years)</t>
  </si>
  <si>
    <t>Outstanding at beginning</t>
  </si>
  <si>
    <t>4 years 4 months 28 days</t>
  </si>
  <si>
    <t>Exercised</t>
  </si>
  <si>
    <t>4 years 1 month 10 days</t>
  </si>
  <si>
    <t>Outstanding at end</t>
  </si>
  <si>
    <t>4 years 2 months 1 day</t>
  </si>
  <si>
    <t>Exercisable at end</t>
  </si>
  <si>
    <t>Options, Outstanding, Aggregate Intrinsic Value</t>
  </si>
  <si>
    <t>Outstanding at beginning | $</t>
  </si>
  <si>
    <t>Exercised | $</t>
  </si>
  <si>
    <t>Outstanding at end | $</t>
  </si>
  <si>
    <t>Exercisable at end | $</t>
  </si>
  <si>
    <t>SHARE-BASED COMPENSATION (Details 1)</t>
  </si>
  <si>
    <t>2016 LTI Plan [Member] | Threshold [Member]</t>
  </si>
  <si>
    <t>Original metrics</t>
  </si>
  <si>
    <t>5.85%</t>
  </si>
  <si>
    <t>Adjusted metrics</t>
  </si>
  <si>
    <t>6.38%</t>
  </si>
  <si>
    <t>2016 LTI Plan [Member] | Target [Member]</t>
  </si>
  <si>
    <t>6.32%</t>
  </si>
  <si>
    <t>6.79%</t>
  </si>
  <si>
    <t>2017 LTI Plan [Member] | Maximum [Member]</t>
  </si>
  <si>
    <t>December 31, 2018</t>
  </si>
  <si>
    <t>7.60%</t>
  </si>
  <si>
    <t>December 31, 2019</t>
  </si>
  <si>
    <t>7.90%</t>
  </si>
  <si>
    <t>2017 LTI Plan [Member] | Threshold [Member]</t>
  </si>
  <si>
    <t>6.30%</t>
  </si>
  <si>
    <t>6.50%</t>
  </si>
  <si>
    <t>2017 LTI Plan [Member] | Target [Member]</t>
  </si>
  <si>
    <t>7.00%</t>
  </si>
  <si>
    <t>7.20%</t>
  </si>
  <si>
    <t>2017 LTI Plan [Member] | Adjusted Threshold [Member]</t>
  </si>
  <si>
    <t>6.87%</t>
  </si>
  <si>
    <t>7.09%</t>
  </si>
  <si>
    <t>2017 LTI Plan [Member] | Adjusted Target [Member]</t>
  </si>
  <si>
    <t>7.63%</t>
  </si>
  <si>
    <t>7.85%</t>
  </si>
  <si>
    <t>2017 LTI Plan [Member] | Adjusted Maximum [Member]</t>
  </si>
  <si>
    <t>8.28%</t>
  </si>
  <si>
    <t>8.61%</t>
  </si>
  <si>
    <t>2018 LTI Plan [Member] | Threshold [Member]</t>
  </si>
  <si>
    <t>6.85%</t>
  </si>
  <si>
    <t>December 31, 2020</t>
  </si>
  <si>
    <t>7.40%</t>
  </si>
  <si>
    <t>2018 LTI Plan [Member] | Target [Member]</t>
  </si>
  <si>
    <t>6.80%</t>
  </si>
  <si>
    <t>7.35%</t>
  </si>
  <si>
    <t>2018 LTI Plan [Member] | Stretch [Member]</t>
  </si>
  <si>
    <t>7.75%</t>
  </si>
  <si>
    <t>8.30%</t>
  </si>
  <si>
    <t>SHARE-BASED COMPENSATION (Details 2) - Restricted Stock [Member] - $ / shares</t>
  </si>
  <si>
    <t>Restricted Stock Awards</t>
  </si>
  <si>
    <t>Shares granted</t>
  </si>
  <si>
    <t>Shares vested</t>
  </si>
  <si>
    <t>Weighted Average Grant Date Fair Value</t>
  </si>
  <si>
    <t>SHARE-BASED COMPENSATION (Details Narrative) - USD ($) $ in Thousands</t>
  </si>
  <si>
    <t>1 Months Ended</t>
  </si>
  <si>
    <t>Jan. 31, 2018</t>
  </si>
  <si>
    <t>May 31, 2017</t>
  </si>
  <si>
    <t>May 31, 2016</t>
  </si>
  <si>
    <t>Jan. 31, 2015</t>
  </si>
  <si>
    <t>May 31, 2014</t>
  </si>
  <si>
    <t>Stock Options</t>
  </si>
  <si>
    <t>Cash received for options exercised</t>
  </si>
  <si>
    <t>LTI Plan [Member]</t>
  </si>
  <si>
    <t>Share based compensation, shares available for grant</t>
  </si>
  <si>
    <t>2016 LTI Plan [Member]</t>
  </si>
  <si>
    <t>2017 LTI Plan [Member]</t>
  </si>
  <si>
    <t>2018 LTI Plan [Member]</t>
  </si>
  <si>
    <t>Stock Compensation Plan [Member]</t>
  </si>
  <si>
    <t>Shares authorized</t>
  </si>
  <si>
    <t>Vesting term</t>
  </si>
  <si>
    <t>5 years</t>
  </si>
  <si>
    <t>Time-Vested Restricted Stock [Member] | LTI Plan [Member]</t>
  </si>
  <si>
    <t>Percent of awards under plan</t>
  </si>
  <si>
    <t>50.00%</t>
  </si>
  <si>
    <t>Performance Shares [Member] | LTI Plan [Member]</t>
  </si>
  <si>
    <t>Performance Shares [Member] | 2016 LTI Plan [Member]</t>
  </si>
  <si>
    <t>3 years</t>
  </si>
  <si>
    <t>Performance Shares [Member] | 2016 LTI Plan [Member] | Threshold [Member]</t>
  </si>
  <si>
    <t>Percent of awards participants may earn</t>
  </si>
  <si>
    <t>Performance Shares [Member] | 2016 LTI Plan [Member] | Target [Member]</t>
  </si>
  <si>
    <t>100.00%</t>
  </si>
  <si>
    <t>Performance Shares [Member] | 2017 LTI Plan [Member]</t>
  </si>
  <si>
    <t>Performance Shares [Member] | 2017 LTI Plan [Member] | Maximum [Member]</t>
  </si>
  <si>
    <t>150.00%</t>
  </si>
  <si>
    <t>Performance Shares [Member] | 2017 LTI Plan [Member] | Threshold [Member]</t>
  </si>
  <si>
    <t>Performance Shares [Member] | 2017 LTI Plan [Member] | Target [Member]</t>
  </si>
  <si>
    <t>Performance Shares [Member] | 2018 LTI Plan [Member]</t>
  </si>
  <si>
    <t>Performance Shares [Member] | 2018 LTI Plan [Member] | Maximum [Member]</t>
  </si>
  <si>
    <t>Performance Shares [Member] | 2018 LTI Plan [Member] | Threshold [Member]</t>
  </si>
  <si>
    <t>Performance Shares [Member] | 2018 LTI Plan [Member] | Target [Member]</t>
  </si>
  <si>
    <t>Retention Based Shares [Member] | 2016 LTI Plan [Member]</t>
  </si>
  <si>
    <t>Retention Based Shares [Member] | 2016 LTI Plan [Member] | Award, Tranche One [Member]</t>
  </si>
  <si>
    <t>1 year</t>
  </si>
  <si>
    <t>Retention Based Shares [Member] | 2016 LTI Plan [Member] | Award, Tranche Two [Member]</t>
  </si>
  <si>
    <t>Retention Based Shares [Member] | 2017 LTI Plan [Member]</t>
  </si>
  <si>
    <t>Retention Based Shares [Member] | 2017 LTI Plan [Member] | Award, Tranche One [Member]</t>
  </si>
  <si>
    <t>Retention Based Shares [Member] | 2017 LTI Plan [Member] | Award, Tranche Two [Member]</t>
  </si>
  <si>
    <t>Retention Based Shares [Member] | 2018 LTI Plan [Member]</t>
  </si>
  <si>
    <t>Retention Based Shares [Member] | 2018 LTI Plan [Member] | Award, Tranche One [Member]</t>
  </si>
  <si>
    <t>Retention Based Shares [Member] | 2018 LTI Plan [Member] | Award, Tranche Two [Member]</t>
  </si>
  <si>
    <t>SHORT-TERM BORROWINGS AND LONG-TERM DEBT (Details Narrative) - USD ($) $ in Thousands</t>
  </si>
  <si>
    <t>Cutomer Repurchase Agreements [Member]</t>
  </si>
  <si>
    <t>Customer repurchase agreements</t>
  </si>
  <si>
    <t>Fair value of collateralized repurchase agreements</t>
  </si>
  <si>
    <t>FHLBB Ideal Way Line of Credit [Member]</t>
  </si>
  <si>
    <t>Line of credit available</t>
  </si>
  <si>
    <t>Atlantic Community Bankers Bank [Member]</t>
  </si>
  <si>
    <t>Required cash reserve amount</t>
  </si>
  <si>
    <t>PNC Bank [Member]</t>
  </si>
  <si>
    <t>FHLBB Advances [Member]</t>
  </si>
  <si>
    <t>PENSION BENEFITS (Details) - USD ($) $ in Thousands</t>
  </si>
  <si>
    <t>Service cost</t>
  </si>
  <si>
    <t>Interest cost</t>
  </si>
  <si>
    <t>Expected return on assets</t>
  </si>
  <si>
    <t>Amortization of actuarial losses</t>
  </si>
  <si>
    <t>Net periodic pension cost</t>
  </si>
  <si>
    <t>PENSION BENEFITS (Details Narrative)</t>
  </si>
  <si>
    <t>Mar. 31, 2018h</t>
  </si>
  <si>
    <t>Pension Plan [Member]</t>
  </si>
  <si>
    <t>Defined Benefit Plans and Other Postretirement Benefit Plans Table Text Block [Line Items]</t>
  </si>
  <si>
    <t>Minimum working hours needed for eligibility</t>
  </si>
  <si>
    <t>DERIVATIVES AND HEDGING ACTIVITIES (Details) - Interest Rate Swap Agreement [Member] - Designated as Hedging Instrument [Member] - USD ($) $ in Thousands</t>
  </si>
  <si>
    <t>Other Assets [Member]</t>
  </si>
  <si>
    <t>Fair value of derivative assets</t>
  </si>
  <si>
    <t>Other Liabilities [Member]</t>
  </si>
  <si>
    <t>Fair value of derivative liability</t>
  </si>
  <si>
    <t>DERIVATIVES AND HEDGING ACTIVITIES (Details 1) - Interest Rate Swap Agreement [Member] - USD ($) $ in Thousands</t>
  </si>
  <si>
    <t>Notional Amount</t>
  </si>
  <si>
    <t>Weighted Average Maturity</t>
  </si>
  <si>
    <t>3 years 3 months 18 days</t>
  </si>
  <si>
    <t>Weighted Average Rate Received</t>
  </si>
  <si>
    <t>1.98%</t>
  </si>
  <si>
    <t>1.64%</t>
  </si>
  <si>
    <t>Weighted Average Rate Paid</t>
  </si>
  <si>
    <t>2.93%</t>
  </si>
  <si>
    <t>Estimated Fair Value</t>
  </si>
  <si>
    <t>DERIVATIVES AND HEDGING ACTIVITIES (Details 2) - USD ($) $ in Thousands</t>
  </si>
  <si>
    <t>Interest Rate Swap [Member] | Derivatives Designated As Cash Flow Hedges [Member]</t>
  </si>
  <si>
    <t>Amount of Gain (Loss) Recognized in OCI on Derivative (Effective Portion)</t>
  </si>
  <si>
    <t>DERIVATIVES AND HEDGING ACTIVITIES (Details Narrative) - USD ($) $ in Thousands</t>
  </si>
  <si>
    <t>Estimated amount to be reclassified during the next 12 month period</t>
  </si>
  <si>
    <t>Termination value of derivatives in a net liability position</t>
  </si>
  <si>
    <t>Fair value of mortgage backed securities collateralized</t>
  </si>
  <si>
    <t>Interest Rate Swap [Member]</t>
  </si>
  <si>
    <t>Reclassifications amount, effective portion</t>
  </si>
  <si>
    <t>FAIR VALUE OF ASSETS AND LIABLITIES (Details) - USD ($) $ in Thousands</t>
  </si>
  <si>
    <t>Fair Value, Assets and Liabilities Measured on Recurring and Nonrecurring Basis [Line Items]</t>
  </si>
  <si>
    <t>Available for sale securities</t>
  </si>
  <si>
    <t>Marketable equity securities</t>
  </si>
  <si>
    <t>Interest rate swaps - Assets</t>
  </si>
  <si>
    <t>Interest rate swaps - Liabilities</t>
  </si>
  <si>
    <t>Fair Value Level 1 [Member]</t>
  </si>
  <si>
    <t>Fair Value Level 2 [Member]</t>
  </si>
  <si>
    <t>Recurring [Member]</t>
  </si>
  <si>
    <t>Total assets</t>
  </si>
  <si>
    <t>Recurring [Member] | Government-Sponsored Enterprise Obligations [Member]</t>
  </si>
  <si>
    <t>Recurring [Member] | States and Municipal Bonds [Member]</t>
  </si>
  <si>
    <t>Recurring [Member] | Corporate Bonds [Member]</t>
  </si>
  <si>
    <t>Recurring [Member] | US Government Guaranteed Mortgage-Backed Securities [Member]</t>
  </si>
  <si>
    <t>Recurring [Member] | Government-Sponsored Mortgage-Backed Securities [Member]</t>
  </si>
  <si>
    <t>Recurring [Member] | Mutual Funds [Member]</t>
  </si>
  <si>
    <t>Mutual funds</t>
  </si>
  <si>
    <t>Recurring [Member] | Fair Value Level 1 [Member]</t>
  </si>
  <si>
    <t>Recurring [Member] | Fair Value Level 1 [Member] | Mutual Funds [Member]</t>
  </si>
  <si>
    <t>Recurring [Member] | Fair Value Level 2 [Member]</t>
  </si>
  <si>
    <t>Recurring [Member] | Fair Value Level 2 [Member] | Government-Sponsored Enterprise Obligations [Member]</t>
  </si>
  <si>
    <t>Recurring [Member] | Fair Value Level 2 [Member] | States and Municipal Bonds [Member]</t>
  </si>
  <si>
    <t>Recurring [Member] | Fair Value Level 2 [Member] | Corporate Bonds [Member]</t>
  </si>
  <si>
    <t>Recurring [Member] | Fair Value Level 2 [Member] | US Government Guaranteed Mortgage-Backed Securities [Member]</t>
  </si>
  <si>
    <t>Recurring [Member] | Fair Value Level 2 [Member] | Government-Sponsored Mortgage-Backed Securities [Member]</t>
  </si>
  <si>
    <t>FAIR VALUE OF ASSETS AND LIABLITIES (Details 1) - Nonrecurring [Member] $ in Thousands</t>
  </si>
  <si>
    <t>Impaired Loans [Member]</t>
  </si>
  <si>
    <t>Gains (Losses) arising from fair value adjustment of assets</t>
  </si>
  <si>
    <t>Fair Value Inputs Level 3 [Member]</t>
  </si>
  <si>
    <t>FAIR VALUE OF ASSETS AND LIABLITIES (Details 2) - USD ($) $ in Thousands</t>
  </si>
  <si>
    <t>Assets:</t>
  </si>
  <si>
    <t>Cash and cash equivalents</t>
  </si>
  <si>
    <t>Securities available-for-sale</t>
  </si>
  <si>
    <t>Federal Home Loan Bank of Boston and other restricted stock</t>
  </si>
  <si>
    <t>Loans - net</t>
  </si>
  <si>
    <t>Mortgage servicing rights</t>
  </si>
  <si>
    <t>Derivative assets</t>
  </si>
  <si>
    <t>Liabilities:</t>
  </si>
  <si>
    <t>Accrued interest payable</t>
  </si>
  <si>
    <t>Derivative liabilities</t>
  </si>
  <si>
    <t>Fair Value Level 3 [Member]</t>
  </si>
  <si>
    <t>Carrying Value [Member]</t>
  </si>
  <si>
    <t>RECENT ACCOUNTING PRONOUNCEMENTS (Details Narrative) $ in Thousands</t>
  </si>
  <si>
    <t>Mar. 31, 2018USD ($)</t>
  </si>
  <si>
    <t>Future lease payment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7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9942065</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577</v>
      </c>
      <c r="C3" s="7" t="n">
        <v>21607</v>
      </c>
    </row>
    <row r="4" spans="1:3">
      <c r="A4" s="4" t="s">
        <v>30</v>
      </c>
      <c r="B4" s="5" t="n">
        <v>230</v>
      </c>
      <c r="C4" s="5" t="n">
        <v>322</v>
      </c>
    </row>
    <row r="5" spans="1:3">
      <c r="A5" s="4" t="s">
        <v>31</v>
      </c>
      <c r="B5" s="5" t="n">
        <v>7631</v>
      </c>
      <c r="C5" s="5" t="n">
        <v>5203</v>
      </c>
    </row>
    <row r="6" spans="1:3">
      <c r="A6" s="4" t="s">
        <v>32</v>
      </c>
      <c r="B6" s="5" t="n">
        <v>29438</v>
      </c>
      <c r="C6" s="5" t="n">
        <v>27132</v>
      </c>
    </row>
    <row r="7" spans="1:3">
      <c r="A7" s="4" t="s">
        <v>33</v>
      </c>
      <c r="B7" s="5" t="n">
        <v>266963</v>
      </c>
      <c r="C7" s="5" t="n">
        <v>288416</v>
      </c>
    </row>
    <row r="8" spans="1:3">
      <c r="A8" s="4" t="s">
        <v>34</v>
      </c>
      <c r="B8" s="5" t="n">
        <v>6327</v>
      </c>
    </row>
    <row r="9" spans="1:3">
      <c r="A9" s="4" t="s">
        <v>35</v>
      </c>
      <c r="B9" s="5" t="n">
        <v>14685</v>
      </c>
      <c r="C9" s="5" t="n">
        <v>15553</v>
      </c>
    </row>
    <row r="10" spans="1:3">
      <c r="A10" s="4" t="s">
        <v>36</v>
      </c>
      <c r="B10" s="5" t="n">
        <v>1635620</v>
      </c>
      <c r="C10" s="5" t="n">
        <v>1619850</v>
      </c>
    </row>
    <row r="11" spans="1:3">
      <c r="A11" s="4" t="s">
        <v>37</v>
      </c>
      <c r="B11" s="5" t="n">
        <v>23653</v>
      </c>
      <c r="C11" s="5" t="n">
        <v>23500</v>
      </c>
    </row>
    <row r="12" spans="1:3">
      <c r="A12" s="4" t="s">
        <v>38</v>
      </c>
      <c r="B12" s="5" t="n">
        <v>5878</v>
      </c>
      <c r="C12" s="5" t="n">
        <v>5946</v>
      </c>
    </row>
    <row r="13" spans="1:3">
      <c r="A13" s="4" t="s">
        <v>39</v>
      </c>
      <c r="B13" s="5" t="n">
        <v>69204</v>
      </c>
      <c r="C13" s="5" t="n">
        <v>68762</v>
      </c>
    </row>
    <row r="14" spans="1:3">
      <c r="A14" s="4" t="s">
        <v>40</v>
      </c>
      <c r="B14" s="5" t="n">
        <v>9854</v>
      </c>
      <c r="C14" s="5" t="n">
        <v>8784</v>
      </c>
    </row>
    <row r="15" spans="1:3">
      <c r="A15" s="4" t="s">
        <v>41</v>
      </c>
      <c r="B15" s="5" t="n">
        <v>12487</v>
      </c>
      <c r="C15" s="5" t="n">
        <v>12487</v>
      </c>
    </row>
    <row r="16" spans="1:3">
      <c r="A16" s="4" t="s">
        <v>42</v>
      </c>
      <c r="B16" s="5" t="n">
        <v>3969</v>
      </c>
      <c r="C16" s="5" t="n">
        <v>4063</v>
      </c>
    </row>
    <row r="17" spans="1:3">
      <c r="A17" s="4" t="s">
        <v>43</v>
      </c>
      <c r="B17" s="5" t="n">
        <v>7453</v>
      </c>
      <c r="C17" s="5" t="n">
        <v>8577</v>
      </c>
    </row>
    <row r="18" spans="1:3">
      <c r="A18" s="4" t="s">
        <v>44</v>
      </c>
      <c r="B18" s="5" t="n">
        <v>2085531</v>
      </c>
      <c r="C18" s="5" t="n">
        <v>2083070</v>
      </c>
    </row>
    <row r="19" spans="1:3">
      <c r="A19" s="3" t="s">
        <v>45</v>
      </c>
    </row>
    <row r="20" spans="1:3">
      <c r="A20" s="4" t="s">
        <v>46</v>
      </c>
      <c r="B20" s="5" t="n">
        <v>315482</v>
      </c>
      <c r="C20" s="5" t="n">
        <v>311851</v>
      </c>
    </row>
    <row r="21" spans="1:3">
      <c r="A21" s="4" t="s">
        <v>47</v>
      </c>
      <c r="B21" s="5" t="n">
        <v>1238245</v>
      </c>
      <c r="C21" s="5" t="n">
        <v>1194231</v>
      </c>
    </row>
    <row r="22" spans="1:3">
      <c r="A22" s="4" t="s">
        <v>48</v>
      </c>
      <c r="B22" s="5" t="n">
        <v>1553727</v>
      </c>
      <c r="C22" s="5" t="n">
        <v>1506082</v>
      </c>
    </row>
    <row r="23" spans="1:3">
      <c r="A23" s="4" t="s">
        <v>49</v>
      </c>
      <c r="B23" s="5" t="n">
        <v>55000</v>
      </c>
      <c r="C23" s="5" t="n">
        <v>144650</v>
      </c>
    </row>
    <row r="24" spans="1:3">
      <c r="A24" s="4" t="s">
        <v>50</v>
      </c>
      <c r="B24" s="5" t="n">
        <v>212730</v>
      </c>
      <c r="C24" s="5" t="n">
        <v>164786</v>
      </c>
    </row>
    <row r="25" spans="1:3">
      <c r="A25" s="4" t="s">
        <v>51</v>
      </c>
      <c r="B25" s="5" t="n">
        <v>239</v>
      </c>
      <c r="C25" s="5" t="n">
        <v>304</v>
      </c>
    </row>
    <row r="26" spans="1:3">
      <c r="A26" s="4" t="s">
        <v>52</v>
      </c>
      <c r="B26" s="5" t="n">
        <v>21212</v>
      </c>
      <c r="C26" s="5" t="n">
        <v>19967</v>
      </c>
    </row>
    <row r="27" spans="1:3">
      <c r="A27" s="4" t="s">
        <v>53</v>
      </c>
      <c r="B27" s="5" t="n">
        <v>1842908</v>
      </c>
      <c r="C27" s="5" t="n">
        <v>1835789</v>
      </c>
    </row>
    <row r="28" spans="1:3">
      <c r="A28" s="3" t="s">
        <v>54</v>
      </c>
    </row>
    <row r="29" spans="1:3">
      <c r="A29" s="4" t="s">
        <v>55</v>
      </c>
      <c r="B29" s="4" t="s">
        <v>56</v>
      </c>
    </row>
    <row r="30" spans="1:3">
      <c r="A30" s="4" t="s">
        <v>57</v>
      </c>
      <c r="B30" s="5" t="n">
        <v>302</v>
      </c>
      <c r="C30" s="5" t="n">
        <v>305</v>
      </c>
    </row>
    <row r="31" spans="1:3">
      <c r="A31" s="4" t="s">
        <v>58</v>
      </c>
      <c r="B31" s="5" t="n">
        <v>199845</v>
      </c>
      <c r="C31" s="5" t="n">
        <v>203527</v>
      </c>
    </row>
    <row r="32" spans="1:3">
      <c r="A32" s="4" t="s">
        <v>59</v>
      </c>
      <c r="B32" s="5" t="n">
        <v>-5632</v>
      </c>
      <c r="C32" s="5" t="n">
        <v>-5786</v>
      </c>
    </row>
    <row r="33" spans="1:3">
      <c r="A33" s="4" t="s">
        <v>60</v>
      </c>
      <c r="B33" s="5" t="n">
        <v>-1485</v>
      </c>
      <c r="C33" s="5" t="n">
        <v>-791</v>
      </c>
    </row>
    <row r="34" spans="1:3">
      <c r="A34" s="4" t="s">
        <v>61</v>
      </c>
      <c r="B34" s="5" t="n">
        <v>64675</v>
      </c>
      <c r="C34" s="5" t="n">
        <v>62578</v>
      </c>
    </row>
    <row r="35" spans="1:3">
      <c r="A35" s="4" t="s">
        <v>62</v>
      </c>
      <c r="B35" s="5" t="n">
        <v>-15082</v>
      </c>
      <c r="C35" s="5" t="n">
        <v>-12552</v>
      </c>
    </row>
    <row r="36" spans="1:3">
      <c r="A36" s="4" t="s">
        <v>63</v>
      </c>
      <c r="B36" s="5" t="n">
        <v>242623</v>
      </c>
      <c r="C36" s="5" t="n">
        <v>247281</v>
      </c>
    </row>
    <row r="37" spans="1:3">
      <c r="A37" s="4" t="s">
        <v>64</v>
      </c>
      <c r="B37" s="7" t="n">
        <v>2085531</v>
      </c>
      <c r="C37" s="7" t="n">
        <v>208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7" t="n">
        <v>11370</v>
      </c>
      <c r="C3" s="7" t="n">
        <v>10831</v>
      </c>
    </row>
    <row r="4" spans="1:3">
      <c r="A4" s="4" t="s">
        <v>68</v>
      </c>
      <c r="B4" s="8" t="n">
        <v>0.01</v>
      </c>
      <c r="C4" s="8" t="n">
        <v>0.01</v>
      </c>
    </row>
    <row r="5" spans="1:3">
      <c r="A5" s="4" t="s">
        <v>69</v>
      </c>
      <c r="B5" s="5" t="n">
        <v>5000000</v>
      </c>
      <c r="C5" s="5" t="n">
        <v>5000000</v>
      </c>
    </row>
    <row r="6" spans="1:3">
      <c r="A6" s="4" t="s">
        <v>70</v>
      </c>
      <c r="B6" s="8" t="n">
        <v>0.01</v>
      </c>
      <c r="C6" s="8" t="n">
        <v>0.01</v>
      </c>
    </row>
    <row r="7" spans="1:3">
      <c r="A7" s="4" t="s">
        <v>71</v>
      </c>
      <c r="B7" s="5" t="n">
        <v>75000000</v>
      </c>
      <c r="C7" s="5" t="n">
        <v>75000000</v>
      </c>
    </row>
    <row r="8" spans="1:3">
      <c r="A8" s="4" t="s">
        <v>72</v>
      </c>
      <c r="B8" s="5" t="n">
        <v>30138083</v>
      </c>
      <c r="C8" s="5" t="n">
        <v>30487309</v>
      </c>
    </row>
    <row r="9" spans="1:3">
      <c r="A9" s="4" t="s">
        <v>73</v>
      </c>
      <c r="B9" s="5" t="n">
        <v>30138083</v>
      </c>
      <c r="C9" s="5" t="n">
        <v>30487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7"/>
    <col customWidth="1" max="3" min="3" width="20"/>
  </cols>
  <sheetData>
    <row r="1" spans="1:3">
      <c r="A1" s="1" t="s">
        <v>332</v>
      </c>
      <c r="B1" s="2" t="s">
        <v>333</v>
      </c>
      <c r="C1" s="2" t="s">
        <v>334</v>
      </c>
    </row>
    <row r="2" spans="1:3">
      <c r="A2" s="4" t="s">
        <v>335</v>
      </c>
    </row>
    <row r="3" spans="1:3">
      <c r="A3" s="4" t="s">
        <v>336</v>
      </c>
      <c r="C3" s="5" t="n">
        <v>21</v>
      </c>
    </row>
    <row r="4" spans="1:3">
      <c r="A4" s="4" t="s">
        <v>337</v>
      </c>
    </row>
    <row r="5" spans="1:3">
      <c r="A5" s="4" t="s">
        <v>338</v>
      </c>
      <c r="B5" s="7" t="n">
        <v>98800</v>
      </c>
    </row>
    <row r="6" spans="1:3">
      <c r="A6" s="4" t="s">
        <v>339</v>
      </c>
      <c r="B6" s="5" t="n">
        <v>11919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5</v>
      </c>
    </row>
    <row r="3" spans="1:3">
      <c r="A3" s="3" t="s">
        <v>341</v>
      </c>
    </row>
    <row r="4" spans="1:3">
      <c r="A4" s="4" t="s">
        <v>342</v>
      </c>
      <c r="B4" s="7" t="n">
        <v>3519</v>
      </c>
      <c r="C4" s="7" t="n">
        <v>5103</v>
      </c>
    </row>
    <row r="5" spans="1:3">
      <c r="A5" s="4" t="s">
        <v>343</v>
      </c>
      <c r="B5" s="5" t="n">
        <v>30358000</v>
      </c>
      <c r="C5" s="5" t="n">
        <v>30508000</v>
      </c>
    </row>
    <row r="6" spans="1:3">
      <c r="A6" s="4" t="s">
        <v>344</v>
      </c>
      <c r="B6" s="5" t="n">
        <v>-791000</v>
      </c>
      <c r="C6" s="5" t="n">
        <v>-884000</v>
      </c>
    </row>
    <row r="7" spans="1:3">
      <c r="A7" s="4" t="s">
        <v>345</v>
      </c>
      <c r="B7" s="5" t="n">
        <v>-82000</v>
      </c>
      <c r="C7" s="5" t="n">
        <v>-26000</v>
      </c>
    </row>
    <row r="8" spans="1:3">
      <c r="A8" s="4" t="s">
        <v>346</v>
      </c>
      <c r="B8" s="5" t="n">
        <v>29484824</v>
      </c>
      <c r="C8" s="5" t="n">
        <v>29597594</v>
      </c>
    </row>
    <row r="9" spans="1:3">
      <c r="A9" s="4" t="s">
        <v>347</v>
      </c>
      <c r="B9" s="5" t="n">
        <v>35000</v>
      </c>
      <c r="C9" s="5" t="n">
        <v>13000</v>
      </c>
    </row>
    <row r="10" spans="1:3">
      <c r="A10" s="4" t="s">
        <v>348</v>
      </c>
      <c r="B10" s="5" t="n">
        <v>101000</v>
      </c>
      <c r="C10" s="5" t="n">
        <v>267000</v>
      </c>
    </row>
    <row r="11" spans="1:3">
      <c r="A11" s="4" t="s">
        <v>349</v>
      </c>
      <c r="B11" s="5" t="n">
        <v>29620929</v>
      </c>
      <c r="C11" s="5" t="n">
        <v>29878421</v>
      </c>
    </row>
    <row r="12" spans="1:3">
      <c r="A12" s="4" t="s">
        <v>117</v>
      </c>
      <c r="B12" s="8" t="n">
        <v>0.12</v>
      </c>
      <c r="C12" s="8" t="n">
        <v>0.17</v>
      </c>
    </row>
    <row r="13" spans="1:3">
      <c r="A13" s="4" t="s">
        <v>119</v>
      </c>
      <c r="B13" s="8" t="n">
        <v>0.12</v>
      </c>
      <c r="C13" s="8" t="n">
        <v>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50</v>
      </c>
      <c r="B1" s="2" t="s">
        <v>2</v>
      </c>
      <c r="C1" s="2" t="s">
        <v>27</v>
      </c>
      <c r="D1" s="2" t="s">
        <v>75</v>
      </c>
      <c r="E1" s="2" t="s">
        <v>351</v>
      </c>
    </row>
    <row r="2" spans="1:5">
      <c r="A2" s="3" t="s">
        <v>352</v>
      </c>
    </row>
    <row r="3" spans="1:5">
      <c r="A3" s="4" t="s">
        <v>353</v>
      </c>
      <c r="B3" s="7" t="n">
        <v>-15082</v>
      </c>
      <c r="C3" s="7" t="n">
        <v>-12552</v>
      </c>
      <c r="D3" s="7" t="n">
        <v>-11038</v>
      </c>
      <c r="E3" s="7" t="n">
        <v>-12661</v>
      </c>
    </row>
    <row r="4" spans="1:5">
      <c r="A4" s="4" t="s">
        <v>354</v>
      </c>
    </row>
    <row r="5" spans="1:5">
      <c r="A5" s="3" t="s">
        <v>352</v>
      </c>
    </row>
    <row r="6" spans="1:5">
      <c r="A6" s="4" t="s">
        <v>355</v>
      </c>
      <c r="B6" s="5" t="n">
        <v>-10036</v>
      </c>
      <c r="C6" s="5" t="n">
        <v>-5358</v>
      </c>
    </row>
    <row r="7" spans="1:5">
      <c r="A7" s="4" t="s">
        <v>130</v>
      </c>
      <c r="B7" s="5" t="n">
        <v>2623</v>
      </c>
      <c r="C7" s="5" t="n">
        <v>1316</v>
      </c>
    </row>
    <row r="8" spans="1:5">
      <c r="A8" s="4" t="s">
        <v>353</v>
      </c>
      <c r="B8" s="5" t="n">
        <v>-7413</v>
      </c>
      <c r="C8" s="5" t="n">
        <v>-4042</v>
      </c>
      <c r="D8" s="5" t="n">
        <v>-3395</v>
      </c>
      <c r="E8" s="5" t="n">
        <v>-3839</v>
      </c>
    </row>
    <row r="9" spans="1:5">
      <c r="A9" s="4" t="s">
        <v>356</v>
      </c>
    </row>
    <row r="10" spans="1:5">
      <c r="A10" s="3" t="s">
        <v>352</v>
      </c>
    </row>
    <row r="11" spans="1:5">
      <c r="A11" s="4" t="s">
        <v>355</v>
      </c>
      <c r="B11" s="5" t="n">
        <v>-1302</v>
      </c>
      <c r="C11" s="5" t="n">
        <v>-2152</v>
      </c>
    </row>
    <row r="12" spans="1:5">
      <c r="A12" s="4" t="s">
        <v>357</v>
      </c>
      <c r="B12" s="5" t="n">
        <v>-3401</v>
      </c>
      <c r="C12" s="5" t="n">
        <v>-3664</v>
      </c>
    </row>
    <row r="13" spans="1:5">
      <c r="A13" s="4" t="s">
        <v>358</v>
      </c>
      <c r="B13" s="5" t="n">
        <v>-4703</v>
      </c>
      <c r="C13" s="5" t="n">
        <v>-5816</v>
      </c>
    </row>
    <row r="14" spans="1:5">
      <c r="A14" s="4" t="s">
        <v>130</v>
      </c>
      <c r="B14" s="5" t="n">
        <v>1322</v>
      </c>
      <c r="C14" s="5" t="n">
        <v>1635</v>
      </c>
    </row>
    <row r="15" spans="1:5">
      <c r="A15" s="4" t="s">
        <v>353</v>
      </c>
      <c r="B15" s="5" t="n">
        <v>-3381</v>
      </c>
      <c r="C15" s="5" t="n">
        <v>-4181</v>
      </c>
      <c r="D15" s="5" t="n">
        <v>-4381</v>
      </c>
      <c r="E15" s="5" t="n">
        <v>-5204</v>
      </c>
    </row>
    <row r="16" spans="1:5">
      <c r="A16" s="4" t="s">
        <v>359</v>
      </c>
    </row>
    <row r="17" spans="1:5">
      <c r="A17" s="3" t="s">
        <v>352</v>
      </c>
    </row>
    <row r="18" spans="1:5">
      <c r="A18" s="4" t="s">
        <v>355</v>
      </c>
      <c r="B18" s="5" t="n">
        <v>-5964</v>
      </c>
      <c r="C18" s="5" t="n">
        <v>-6021</v>
      </c>
    </row>
    <row r="19" spans="1:5">
      <c r="A19" s="4" t="s">
        <v>130</v>
      </c>
      <c r="B19" s="5" t="n">
        <v>1676</v>
      </c>
      <c r="C19" s="5" t="n">
        <v>1692</v>
      </c>
    </row>
    <row r="20" spans="1:5">
      <c r="A20" s="4" t="s">
        <v>353</v>
      </c>
      <c r="B20" s="7" t="n">
        <v>-4288</v>
      </c>
      <c r="C20" s="7" t="n">
        <v>-4329</v>
      </c>
      <c r="D20" s="7" t="n">
        <v>-3262</v>
      </c>
      <c r="E20" s="7" t="n">
        <v>-3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5</v>
      </c>
    </row>
    <row r="3" spans="1:3">
      <c r="A3" s="3" t="s">
        <v>352</v>
      </c>
    </row>
    <row r="4" spans="1:3">
      <c r="A4" s="4" t="s">
        <v>361</v>
      </c>
      <c r="B4" s="7" t="n">
        <v>-12552</v>
      </c>
      <c r="C4" s="7" t="n">
        <v>-12661</v>
      </c>
    </row>
    <row r="5" spans="1:3">
      <c r="A5" s="4" t="s">
        <v>128</v>
      </c>
      <c r="B5" s="5" t="n">
        <v>237</v>
      </c>
    </row>
    <row r="6" spans="1:3">
      <c r="A6" s="4" t="s">
        <v>362</v>
      </c>
      <c r="B6" s="5" t="n">
        <v>-2767</v>
      </c>
      <c r="C6" s="5" t="n">
        <v>1623</v>
      </c>
    </row>
    <row r="7" spans="1:3">
      <c r="A7" s="4" t="s">
        <v>363</v>
      </c>
      <c r="B7" s="5" t="n">
        <v>-15082</v>
      </c>
      <c r="C7" s="5" t="n">
        <v>-11038</v>
      </c>
    </row>
    <row r="8" spans="1:3">
      <c r="A8" s="4" t="s">
        <v>354</v>
      </c>
    </row>
    <row r="9" spans="1:3">
      <c r="A9" s="3" t="s">
        <v>352</v>
      </c>
    </row>
    <row r="10" spans="1:3">
      <c r="A10" s="4" t="s">
        <v>361</v>
      </c>
      <c r="B10" s="5" t="n">
        <v>-4042</v>
      </c>
      <c r="C10" s="5" t="n">
        <v>-3839</v>
      </c>
    </row>
    <row r="11" spans="1:3">
      <c r="A11" s="4" t="s">
        <v>128</v>
      </c>
      <c r="B11" s="5" t="n">
        <v>237</v>
      </c>
    </row>
    <row r="12" spans="1:3">
      <c r="A12" s="4" t="s">
        <v>362</v>
      </c>
      <c r="B12" s="5" t="n">
        <v>-3608</v>
      </c>
      <c r="C12" s="5" t="n">
        <v>444</v>
      </c>
    </row>
    <row r="13" spans="1:3">
      <c r="A13" s="4" t="s">
        <v>363</v>
      </c>
      <c r="B13" s="5" t="n">
        <v>-7413</v>
      </c>
      <c r="C13" s="5" t="n">
        <v>-3395</v>
      </c>
    </row>
    <row r="14" spans="1:3">
      <c r="A14" s="4" t="s">
        <v>356</v>
      </c>
    </row>
    <row r="15" spans="1:3">
      <c r="A15" s="3" t="s">
        <v>352</v>
      </c>
    </row>
    <row r="16" spans="1:3">
      <c r="A16" s="4" t="s">
        <v>361</v>
      </c>
      <c r="B16" s="5" t="n">
        <v>-4181</v>
      </c>
      <c r="C16" s="5" t="n">
        <v>-5204</v>
      </c>
    </row>
    <row r="17" spans="1:3">
      <c r="A17" s="4" t="s">
        <v>362</v>
      </c>
      <c r="B17" s="5" t="n">
        <v>800</v>
      </c>
      <c r="C17" s="5" t="n">
        <v>823</v>
      </c>
    </row>
    <row r="18" spans="1:3">
      <c r="A18" s="4" t="s">
        <v>363</v>
      </c>
      <c r="B18" s="5" t="n">
        <v>-3381</v>
      </c>
      <c r="C18" s="5" t="n">
        <v>-4381</v>
      </c>
    </row>
    <row r="19" spans="1:3">
      <c r="A19" s="4" t="s">
        <v>359</v>
      </c>
    </row>
    <row r="20" spans="1:3">
      <c r="A20" s="3" t="s">
        <v>352</v>
      </c>
    </row>
    <row r="21" spans="1:3">
      <c r="A21" s="4" t="s">
        <v>361</v>
      </c>
      <c r="B21" s="5" t="n">
        <v>-4329</v>
      </c>
      <c r="C21" s="5" t="n">
        <v>-3618</v>
      </c>
    </row>
    <row r="22" spans="1:3">
      <c r="A22" s="4" t="s">
        <v>362</v>
      </c>
      <c r="B22" s="5" t="n">
        <v>41</v>
      </c>
      <c r="C22" s="5" t="n">
        <v>356</v>
      </c>
    </row>
    <row r="23" spans="1:3">
      <c r="A23" s="4" t="s">
        <v>363</v>
      </c>
      <c r="B23" s="7" t="n">
        <v>-4288</v>
      </c>
      <c r="C23" s="7" t="n">
        <v>-32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v>
      </c>
      <c r="C1" s="2" t="s">
        <v>27</v>
      </c>
    </row>
    <row r="2" spans="1:3">
      <c r="A2" s="3" t="s">
        <v>365</v>
      </c>
    </row>
    <row r="3" spans="1:3">
      <c r="A3" s="4" t="s">
        <v>366</v>
      </c>
      <c r="B3" s="7" t="n">
        <v>276999</v>
      </c>
      <c r="C3" s="7" t="n">
        <v>293774</v>
      </c>
    </row>
    <row r="4" spans="1:3">
      <c r="A4" s="4" t="s">
        <v>367</v>
      </c>
      <c r="B4" s="5" t="n">
        <v>34</v>
      </c>
      <c r="C4" s="5" t="n">
        <v>398</v>
      </c>
    </row>
    <row r="5" spans="1:3">
      <c r="A5" s="4" t="s">
        <v>368</v>
      </c>
      <c r="B5" s="5" t="n">
        <v>-10070</v>
      </c>
      <c r="C5" s="5" t="n">
        <v>-5756</v>
      </c>
    </row>
    <row r="6" spans="1:3">
      <c r="A6" s="4" t="s">
        <v>369</v>
      </c>
      <c r="B6" s="5" t="n">
        <v>266963</v>
      </c>
      <c r="C6" s="5" t="n">
        <v>288416</v>
      </c>
    </row>
    <row r="7" spans="1:3">
      <c r="A7" s="4" t="s">
        <v>370</v>
      </c>
    </row>
    <row r="8" spans="1:3">
      <c r="A8" s="3" t="s">
        <v>365</v>
      </c>
    </row>
    <row r="9" spans="1:3">
      <c r="A9" s="4" t="s">
        <v>366</v>
      </c>
      <c r="B9" s="5" t="n">
        <v>175117</v>
      </c>
      <c r="C9" s="5" t="n">
        <v>185769</v>
      </c>
    </row>
    <row r="10" spans="1:3">
      <c r="A10" s="4" t="s">
        <v>367</v>
      </c>
      <c r="B10" s="5" t="n">
        <v>3</v>
      </c>
      <c r="C10" s="5" t="n">
        <v>10</v>
      </c>
    </row>
    <row r="11" spans="1:3">
      <c r="A11" s="4" t="s">
        <v>368</v>
      </c>
      <c r="B11" s="5" t="n">
        <v>-6659</v>
      </c>
      <c r="C11" s="5" t="n">
        <v>-3778</v>
      </c>
    </row>
    <row r="12" spans="1:3">
      <c r="A12" s="4" t="s">
        <v>369</v>
      </c>
      <c r="B12" s="5" t="n">
        <v>168461</v>
      </c>
      <c r="C12" s="5" t="n">
        <v>182001</v>
      </c>
    </row>
    <row r="13" spans="1:3">
      <c r="A13" s="4" t="s">
        <v>371</v>
      </c>
    </row>
    <row r="14" spans="1:3">
      <c r="A14" s="3" t="s">
        <v>365</v>
      </c>
    </row>
    <row r="15" spans="1:3">
      <c r="A15" s="4" t="s">
        <v>366</v>
      </c>
      <c r="B15" s="5" t="n">
        <v>17538</v>
      </c>
      <c r="C15" s="5" t="n">
        <v>16821</v>
      </c>
    </row>
    <row r="16" spans="1:3">
      <c r="A16" s="4" t="s">
        <v>368</v>
      </c>
      <c r="B16" s="5" t="n">
        <v>-845</v>
      </c>
      <c r="C16" s="5" t="n">
        <v>-567</v>
      </c>
    </row>
    <row r="17" spans="1:3">
      <c r="A17" s="4" t="s">
        <v>369</v>
      </c>
      <c r="B17" s="5" t="n">
        <v>16693</v>
      </c>
      <c r="C17" s="5" t="n">
        <v>16254</v>
      </c>
    </row>
    <row r="18" spans="1:3">
      <c r="A18" s="4" t="s">
        <v>372</v>
      </c>
    </row>
    <row r="19" spans="1:3">
      <c r="A19" s="3" t="s">
        <v>365</v>
      </c>
    </row>
    <row r="20" spans="1:3">
      <c r="A20" s="4" t="s">
        <v>366</v>
      </c>
      <c r="B20" s="5" t="n">
        <v>55974</v>
      </c>
      <c r="C20" s="5" t="n">
        <v>56084</v>
      </c>
    </row>
    <row r="21" spans="1:3">
      <c r="A21" s="4" t="s">
        <v>367</v>
      </c>
      <c r="B21" s="5" t="n">
        <v>3</v>
      </c>
      <c r="C21" s="5" t="n">
        <v>352</v>
      </c>
    </row>
    <row r="22" spans="1:3">
      <c r="A22" s="4" t="s">
        <v>368</v>
      </c>
      <c r="B22" s="5" t="n">
        <v>-1196</v>
      </c>
      <c r="C22" s="5" t="n">
        <v>-292</v>
      </c>
    </row>
    <row r="23" spans="1:3">
      <c r="A23" s="4" t="s">
        <v>369</v>
      </c>
      <c r="B23" s="5" t="n">
        <v>54781</v>
      </c>
      <c r="C23" s="5" t="n">
        <v>56144</v>
      </c>
    </row>
    <row r="24" spans="1:3">
      <c r="A24" s="4" t="s">
        <v>373</v>
      </c>
    </row>
    <row r="25" spans="1:3">
      <c r="A25" s="3" t="s">
        <v>365</v>
      </c>
    </row>
    <row r="26" spans="1:3">
      <c r="A26" s="4" t="s">
        <v>366</v>
      </c>
      <c r="B26" s="5" t="n">
        <v>3220</v>
      </c>
      <c r="C26" s="5" t="n">
        <v>3222</v>
      </c>
    </row>
    <row r="27" spans="1:3">
      <c r="A27" s="4" t="s">
        <v>367</v>
      </c>
      <c r="B27" s="5" t="n">
        <v>28</v>
      </c>
      <c r="C27" s="5" t="n">
        <v>36</v>
      </c>
    </row>
    <row r="28" spans="1:3">
      <c r="A28" s="4" t="s">
        <v>368</v>
      </c>
      <c r="B28" s="5" t="n">
        <v>-61</v>
      </c>
      <c r="C28" s="5" t="n">
        <v>-19</v>
      </c>
    </row>
    <row r="29" spans="1:3">
      <c r="A29" s="4" t="s">
        <v>369</v>
      </c>
      <c r="B29" s="5" t="n">
        <v>3187</v>
      </c>
      <c r="C29" s="5" t="n">
        <v>3239</v>
      </c>
    </row>
    <row r="30" spans="1:3">
      <c r="A30" s="4" t="s">
        <v>374</v>
      </c>
    </row>
    <row r="31" spans="1:3">
      <c r="A31" s="3" t="s">
        <v>365</v>
      </c>
    </row>
    <row r="32" spans="1:3">
      <c r="A32" s="4" t="s">
        <v>366</v>
      </c>
      <c r="B32" s="5" t="n">
        <v>25150</v>
      </c>
      <c r="C32" s="5" t="n">
        <v>25151</v>
      </c>
    </row>
    <row r="33" spans="1:3">
      <c r="A33" s="4" t="s">
        <v>368</v>
      </c>
      <c r="B33" s="5" t="n">
        <v>-1309</v>
      </c>
      <c r="C33" s="5" t="n">
        <v>-770</v>
      </c>
    </row>
    <row r="34" spans="1:3">
      <c r="A34" s="4" t="s">
        <v>369</v>
      </c>
      <c r="B34" s="7" t="n">
        <v>23841</v>
      </c>
      <c r="C34" s="5" t="n">
        <v>24381</v>
      </c>
    </row>
    <row r="35" spans="1:3">
      <c r="A35" s="4" t="s">
        <v>375</v>
      </c>
    </row>
    <row r="36" spans="1:3">
      <c r="A36" s="3" t="s">
        <v>365</v>
      </c>
    </row>
    <row r="37" spans="1:3">
      <c r="A37" s="4" t="s">
        <v>366</v>
      </c>
      <c r="C37" s="5" t="n">
        <v>6727</v>
      </c>
    </row>
    <row r="38" spans="1:3">
      <c r="A38" s="4" t="s">
        <v>368</v>
      </c>
      <c r="C38" s="5" t="n">
        <v>-330</v>
      </c>
    </row>
    <row r="39" spans="1:3">
      <c r="A39" s="4" t="s">
        <v>369</v>
      </c>
      <c r="C39" s="7" t="n">
        <v>63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7</v>
      </c>
    </row>
    <row r="3" spans="1:3">
      <c r="A3" s="4" t="s">
        <v>378</v>
      </c>
      <c r="B3" s="7" t="n">
        <v>276999</v>
      </c>
      <c r="C3" s="7" t="n">
        <v>293774</v>
      </c>
    </row>
    <row r="4" spans="1:3">
      <c r="A4" s="4" t="s">
        <v>379</v>
      </c>
      <c r="B4" s="5" t="n">
        <v>266963</v>
      </c>
    </row>
    <row r="5" spans="1:3">
      <c r="A5" s="4" t="s">
        <v>380</v>
      </c>
    </row>
    <row r="6" spans="1:3">
      <c r="A6" s="3" t="s">
        <v>377</v>
      </c>
    </row>
    <row r="7" spans="1:3">
      <c r="A7" s="4" t="s">
        <v>381</v>
      </c>
      <c r="B7" s="5" t="n">
        <v>42680</v>
      </c>
    </row>
    <row r="8" spans="1:3">
      <c r="A8" s="4" t="s">
        <v>382</v>
      </c>
      <c r="B8" s="5" t="n">
        <v>34915</v>
      </c>
    </row>
    <row r="9" spans="1:3">
      <c r="A9" s="4" t="s">
        <v>383</v>
      </c>
      <c r="B9" s="5" t="n">
        <v>6749</v>
      </c>
    </row>
    <row r="10" spans="1:3">
      <c r="A10" s="4" t="s">
        <v>378</v>
      </c>
      <c r="B10" s="5" t="n">
        <v>84344</v>
      </c>
    </row>
    <row r="11" spans="1:3">
      <c r="A11" s="4" t="s">
        <v>384</v>
      </c>
      <c r="B11" s="5" t="n">
        <v>41887</v>
      </c>
    </row>
    <row r="12" spans="1:3">
      <c r="A12" s="4" t="s">
        <v>385</v>
      </c>
      <c r="B12" s="5" t="n">
        <v>33563</v>
      </c>
    </row>
    <row r="13" spans="1:3">
      <c r="A13" s="4" t="s">
        <v>386</v>
      </c>
      <c r="B13" s="5" t="n">
        <v>6359</v>
      </c>
    </row>
    <row r="14" spans="1:3">
      <c r="A14" s="4" t="s">
        <v>379</v>
      </c>
      <c r="B14" s="5" t="n">
        <v>81809</v>
      </c>
    </row>
    <row r="15" spans="1:3">
      <c r="A15" s="4" t="s">
        <v>387</v>
      </c>
    </row>
    <row r="16" spans="1:3">
      <c r="A16" s="3" t="s">
        <v>377</v>
      </c>
    </row>
    <row r="17" spans="1:3">
      <c r="A17" s="4" t="s">
        <v>378</v>
      </c>
      <c r="B17" s="5" t="n">
        <v>192655</v>
      </c>
    </row>
    <row r="18" spans="1:3">
      <c r="A18" s="4" t="s">
        <v>379</v>
      </c>
      <c r="B18" s="7" t="n">
        <v>1851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8</v>
      </c>
      <c r="B1" s="2" t="s">
        <v>1</v>
      </c>
    </row>
    <row r="2" spans="1:3">
      <c r="B2" s="2" t="s">
        <v>2</v>
      </c>
      <c r="C2" s="2" t="s">
        <v>75</v>
      </c>
    </row>
    <row r="3" spans="1:3">
      <c r="A3" s="3" t="s">
        <v>236</v>
      </c>
    </row>
    <row r="4" spans="1:3">
      <c r="A4" s="4" t="s">
        <v>389</v>
      </c>
      <c r="B4" s="7" t="n">
        <v>-201</v>
      </c>
      <c r="C4" s="7" t="n">
        <v>-64</v>
      </c>
    </row>
    <row r="5" spans="1:3">
      <c r="A5" s="4" t="s">
        <v>390</v>
      </c>
      <c r="B5" s="7" t="n">
        <v>-201</v>
      </c>
      <c r="C5" s="7" t="n">
        <v>-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391</v>
      </c>
      <c r="B1" s="2" t="s">
        <v>1</v>
      </c>
      <c r="C1" s="2" t="s">
        <v>392</v>
      </c>
    </row>
    <row r="2" spans="1:3">
      <c r="B2" s="2" t="s">
        <v>393</v>
      </c>
      <c r="C2" s="2" t="s">
        <v>394</v>
      </c>
    </row>
    <row r="3" spans="1:3">
      <c r="A3" s="4" t="s">
        <v>395</v>
      </c>
      <c r="B3" s="7" t="n">
        <v>2828</v>
      </c>
      <c r="C3" s="7" t="n">
        <v>928</v>
      </c>
    </row>
    <row r="4" spans="1:3">
      <c r="A4" s="4" t="s">
        <v>396</v>
      </c>
      <c r="B4" s="5" t="n">
        <v>116608</v>
      </c>
      <c r="C4" s="5" t="n">
        <v>95759</v>
      </c>
    </row>
    <row r="5" spans="1:3">
      <c r="A5" s="4" t="s">
        <v>397</v>
      </c>
      <c r="B5" s="5" t="n">
        <v>7242</v>
      </c>
      <c r="C5" s="5" t="n">
        <v>4828</v>
      </c>
    </row>
    <row r="6" spans="1:3">
      <c r="A6" s="4" t="s">
        <v>398</v>
      </c>
      <c r="B6" s="5" t="n">
        <v>146315</v>
      </c>
      <c r="C6" s="5" t="n">
        <v>159003</v>
      </c>
    </row>
    <row r="7" spans="1:3">
      <c r="A7" s="4" t="s">
        <v>399</v>
      </c>
      <c r="B7" s="5" t="n">
        <v>119436</v>
      </c>
    </row>
    <row r="8" spans="1:3">
      <c r="A8" s="4" t="s">
        <v>400</v>
      </c>
      <c r="B8" s="5" t="n">
        <v>2828</v>
      </c>
    </row>
    <row r="9" spans="1:3">
      <c r="A9" s="4" t="s">
        <v>401</v>
      </c>
      <c r="B9" s="5" t="n">
        <v>153557</v>
      </c>
    </row>
    <row r="10" spans="1:3">
      <c r="A10" s="4" t="s">
        <v>402</v>
      </c>
      <c r="B10" s="5" t="n">
        <v>7242</v>
      </c>
    </row>
    <row r="11" spans="1:3">
      <c r="A11" s="4" t="s">
        <v>370</v>
      </c>
    </row>
    <row r="12" spans="1:3">
      <c r="A12" s="4" t="s">
        <v>395</v>
      </c>
      <c r="B12" s="5" t="n">
        <v>1574</v>
      </c>
      <c r="C12" s="5" t="n">
        <v>613</v>
      </c>
    </row>
    <row r="13" spans="1:3">
      <c r="A13" s="4" t="s">
        <v>396</v>
      </c>
      <c r="B13" s="5" t="n">
        <v>61920</v>
      </c>
      <c r="C13" s="5" t="n">
        <v>68538</v>
      </c>
    </row>
    <row r="14" spans="1:3">
      <c r="A14" s="4" t="s">
        <v>397</v>
      </c>
      <c r="B14" s="5" t="n">
        <v>5085</v>
      </c>
      <c r="C14" s="5" t="n">
        <v>3165</v>
      </c>
    </row>
    <row r="15" spans="1:3">
      <c r="A15" s="4" t="s">
        <v>398</v>
      </c>
      <c r="B15" s="7" t="n">
        <v>106457</v>
      </c>
      <c r="C15" s="5" t="n">
        <v>111595</v>
      </c>
    </row>
    <row r="16" spans="1:3">
      <c r="A16" s="4" t="s">
        <v>403</v>
      </c>
      <c r="B16" s="5" t="n">
        <v>21</v>
      </c>
    </row>
    <row r="17" spans="1:3">
      <c r="A17" s="4" t="s">
        <v>399</v>
      </c>
      <c r="B17" s="7" t="n">
        <v>63494</v>
      </c>
    </row>
    <row r="18" spans="1:3">
      <c r="A18" s="4" t="s">
        <v>400</v>
      </c>
      <c r="B18" s="7" t="n">
        <v>1574</v>
      </c>
    </row>
    <row r="19" spans="1:3">
      <c r="A19" s="4" t="s">
        <v>404</v>
      </c>
      <c r="B19" s="4" t="s">
        <v>405</v>
      </c>
    </row>
    <row r="20" spans="1:3">
      <c r="A20" s="4" t="s">
        <v>406</v>
      </c>
      <c r="B20" s="5" t="n">
        <v>54</v>
      </c>
    </row>
    <row r="21" spans="1:3">
      <c r="A21" s="4" t="s">
        <v>401</v>
      </c>
      <c r="B21" s="7" t="n">
        <v>111542</v>
      </c>
    </row>
    <row r="22" spans="1:3">
      <c r="A22" s="4" t="s">
        <v>402</v>
      </c>
      <c r="B22" s="7" t="n">
        <v>5085</v>
      </c>
    </row>
    <row r="23" spans="1:3">
      <c r="A23" s="4" t="s">
        <v>407</v>
      </c>
      <c r="B23" s="4" t="s">
        <v>408</v>
      </c>
    </row>
    <row r="24" spans="1:3">
      <c r="A24" s="4" t="s">
        <v>371</v>
      </c>
    </row>
    <row r="25" spans="1:3">
      <c r="A25" s="4" t="s">
        <v>395</v>
      </c>
      <c r="B25" s="7" t="n">
        <v>58</v>
      </c>
      <c r="C25" s="5" t="n">
        <v>23</v>
      </c>
    </row>
    <row r="26" spans="1:3">
      <c r="A26" s="4" t="s">
        <v>396</v>
      </c>
      <c r="B26" s="5" t="n">
        <v>2215</v>
      </c>
      <c r="C26" s="5" t="n">
        <v>1205</v>
      </c>
    </row>
    <row r="27" spans="1:3">
      <c r="A27" s="4" t="s">
        <v>397</v>
      </c>
      <c r="B27" s="5" t="n">
        <v>787</v>
      </c>
      <c r="C27" s="5" t="n">
        <v>544</v>
      </c>
    </row>
    <row r="28" spans="1:3">
      <c r="A28" s="4" t="s">
        <v>398</v>
      </c>
      <c r="B28" s="7" t="n">
        <v>14478</v>
      </c>
      <c r="C28" s="5" t="n">
        <v>15049</v>
      </c>
    </row>
    <row r="29" spans="1:3">
      <c r="A29" s="4" t="s">
        <v>403</v>
      </c>
      <c r="B29" s="5" t="n">
        <v>2</v>
      </c>
    </row>
    <row r="30" spans="1:3">
      <c r="A30" s="4" t="s">
        <v>399</v>
      </c>
      <c r="B30" s="7" t="n">
        <v>2273</v>
      </c>
    </row>
    <row r="31" spans="1:3">
      <c r="A31" s="4" t="s">
        <v>400</v>
      </c>
      <c r="B31" s="7" t="n">
        <v>58</v>
      </c>
    </row>
    <row r="32" spans="1:3">
      <c r="A32" s="4" t="s">
        <v>404</v>
      </c>
      <c r="B32" s="4" t="s">
        <v>409</v>
      </c>
    </row>
    <row r="33" spans="1:3">
      <c r="A33" s="4" t="s">
        <v>406</v>
      </c>
      <c r="B33" s="5" t="n">
        <v>6</v>
      </c>
    </row>
    <row r="34" spans="1:3">
      <c r="A34" s="4" t="s">
        <v>401</v>
      </c>
      <c r="B34" s="7" t="n">
        <v>15265</v>
      </c>
    </row>
    <row r="35" spans="1:3">
      <c r="A35" s="4" t="s">
        <v>402</v>
      </c>
      <c r="B35" s="7" t="n">
        <v>787</v>
      </c>
    </row>
    <row r="36" spans="1:3">
      <c r="A36" s="4" t="s">
        <v>407</v>
      </c>
      <c r="B36" s="4" t="s">
        <v>410</v>
      </c>
    </row>
    <row r="37" spans="1:3">
      <c r="A37" s="4" t="s">
        <v>372</v>
      </c>
    </row>
    <row r="38" spans="1:3">
      <c r="A38" s="4" t="s">
        <v>395</v>
      </c>
      <c r="B38" s="7" t="n">
        <v>1196</v>
      </c>
      <c r="C38" s="5" t="n">
        <v>292</v>
      </c>
    </row>
    <row r="39" spans="1:3">
      <c r="A39" s="4" t="s">
        <v>396</v>
      </c>
      <c r="B39" s="7" t="n">
        <v>52473</v>
      </c>
      <c r="C39" s="5" t="n">
        <v>26016</v>
      </c>
    </row>
    <row r="40" spans="1:3">
      <c r="A40" s="4" t="s">
        <v>403</v>
      </c>
      <c r="B40" s="5" t="n">
        <v>18</v>
      </c>
    </row>
    <row r="41" spans="1:3">
      <c r="A41" s="4" t="s">
        <v>399</v>
      </c>
      <c r="B41" s="7" t="n">
        <v>53669</v>
      </c>
    </row>
    <row r="42" spans="1:3">
      <c r="A42" s="4" t="s">
        <v>400</v>
      </c>
      <c r="B42" s="7" t="n">
        <v>1196</v>
      </c>
    </row>
    <row r="43" spans="1:3">
      <c r="A43" s="4" t="s">
        <v>404</v>
      </c>
      <c r="B43" s="4" t="s">
        <v>411</v>
      </c>
    </row>
    <row r="44" spans="1:3">
      <c r="A44" s="4" t="s">
        <v>406</v>
      </c>
      <c r="B44" s="5" t="n">
        <v>0</v>
      </c>
    </row>
    <row r="45" spans="1:3">
      <c r="A45" s="4" t="s">
        <v>373</v>
      </c>
    </row>
    <row r="46" spans="1:3">
      <c r="A46" s="4" t="s">
        <v>397</v>
      </c>
      <c r="B46" s="7" t="n">
        <v>61</v>
      </c>
      <c r="C46" s="5" t="n">
        <v>19</v>
      </c>
    </row>
    <row r="47" spans="1:3">
      <c r="A47" s="4" t="s">
        <v>398</v>
      </c>
      <c r="B47" s="7" t="n">
        <v>1539</v>
      </c>
      <c r="C47" s="5" t="n">
        <v>1581</v>
      </c>
    </row>
    <row r="48" spans="1:3">
      <c r="A48" s="4" t="s">
        <v>403</v>
      </c>
      <c r="B48" s="5" t="n">
        <v>0</v>
      </c>
    </row>
    <row r="49" spans="1:3">
      <c r="A49" s="4" t="s">
        <v>406</v>
      </c>
      <c r="B49" s="5" t="n">
        <v>3</v>
      </c>
    </row>
    <row r="50" spans="1:3">
      <c r="A50" s="4" t="s">
        <v>401</v>
      </c>
      <c r="B50" s="7" t="n">
        <v>1600</v>
      </c>
    </row>
    <row r="51" spans="1:3">
      <c r="A51" s="4" t="s">
        <v>402</v>
      </c>
      <c r="B51" s="7" t="n">
        <v>61</v>
      </c>
    </row>
    <row r="52" spans="1:3">
      <c r="A52" s="4" t="s">
        <v>407</v>
      </c>
      <c r="B52" s="4" t="s">
        <v>412</v>
      </c>
    </row>
    <row r="53" spans="1:3">
      <c r="A53" s="4" t="s">
        <v>374</v>
      </c>
    </row>
    <row r="54" spans="1:3">
      <c r="A54" s="4" t="s">
        <v>397</v>
      </c>
      <c r="B54" s="7" t="n">
        <v>1309</v>
      </c>
      <c r="C54" s="5" t="n">
        <v>770</v>
      </c>
    </row>
    <row r="55" spans="1:3">
      <c r="A55" s="4" t="s">
        <v>398</v>
      </c>
      <c r="B55" s="7" t="n">
        <v>23841</v>
      </c>
      <c r="C55" s="5" t="n">
        <v>24381</v>
      </c>
    </row>
    <row r="56" spans="1:3">
      <c r="A56" s="4" t="s">
        <v>403</v>
      </c>
      <c r="B56" s="5" t="n">
        <v>0</v>
      </c>
    </row>
    <row r="57" spans="1:3">
      <c r="A57" s="4" t="s">
        <v>406</v>
      </c>
      <c r="B57" s="5" t="n">
        <v>9</v>
      </c>
    </row>
    <row r="58" spans="1:3">
      <c r="A58" s="4" t="s">
        <v>401</v>
      </c>
      <c r="B58" s="7" t="n">
        <v>25150</v>
      </c>
    </row>
    <row r="59" spans="1:3">
      <c r="A59" s="4" t="s">
        <v>402</v>
      </c>
      <c r="B59" s="7" t="n">
        <v>1309</v>
      </c>
    </row>
    <row r="60" spans="1:3">
      <c r="A60" s="4" t="s">
        <v>407</v>
      </c>
      <c r="B60" s="4" t="s">
        <v>410</v>
      </c>
    </row>
    <row r="61" spans="1:3">
      <c r="A61" s="4" t="s">
        <v>375</v>
      </c>
    </row>
    <row r="62" spans="1:3">
      <c r="A62" s="4" t="s">
        <v>397</v>
      </c>
      <c r="C62" s="5" t="n">
        <v>330</v>
      </c>
    </row>
    <row r="63" spans="1:3">
      <c r="A63" s="4" t="s">
        <v>398</v>
      </c>
      <c r="C63" s="7" t="n">
        <v>6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75</v>
      </c>
      <c r="D2" s="2" t="s">
        <v>27</v>
      </c>
    </row>
    <row r="3" spans="1:4">
      <c r="A3" s="4" t="s">
        <v>128</v>
      </c>
      <c r="B3" s="7" t="n">
        <v>237</v>
      </c>
    </row>
    <row r="4" spans="1:4">
      <c r="A4" s="4" t="s">
        <v>414</v>
      </c>
      <c r="B4" s="5" t="n">
        <v>5635</v>
      </c>
      <c r="C4" s="7" t="n">
        <v>4530</v>
      </c>
    </row>
    <row r="5" spans="1:4">
      <c r="A5" s="4" t="s">
        <v>370</v>
      </c>
    </row>
    <row r="6" spans="1:4">
      <c r="A6" s="4" t="s">
        <v>415</v>
      </c>
      <c r="B6" s="5" t="n">
        <v>6600</v>
      </c>
      <c r="D6" s="7" t="n">
        <v>6700</v>
      </c>
    </row>
    <row r="7" spans="1:4">
      <c r="A7" s="4" t="s">
        <v>387</v>
      </c>
    </row>
    <row r="8" spans="1:4">
      <c r="A8" s="4" t="s">
        <v>415</v>
      </c>
      <c r="B8" s="7" t="n">
        <v>60400</v>
      </c>
      <c r="D8" s="7" t="n">
        <v>58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799</v>
      </c>
      <c r="C4" s="7" t="n">
        <v>13162</v>
      </c>
    </row>
    <row r="5" spans="1:3">
      <c r="A5" s="4" t="s">
        <v>78</v>
      </c>
      <c r="B5" s="5" t="n">
        <v>2814</v>
      </c>
      <c r="C5" s="5" t="n">
        <v>2575</v>
      </c>
    </row>
    <row r="6" spans="1:3">
      <c r="A6" s="4" t="s">
        <v>79</v>
      </c>
      <c r="B6" s="5" t="n">
        <v>89</v>
      </c>
      <c r="C6" s="5" t="n">
        <v>89</v>
      </c>
    </row>
    <row r="7" spans="1:3">
      <c r="A7" s="4" t="s">
        <v>80</v>
      </c>
      <c r="B7" s="5" t="n">
        <v>1748</v>
      </c>
      <c r="C7" s="5" t="n">
        <v>1830</v>
      </c>
    </row>
    <row r="8" spans="1:3">
      <c r="A8" s="4" t="s">
        <v>81</v>
      </c>
      <c r="B8" s="5" t="n">
        <v>24</v>
      </c>
      <c r="C8" s="5" t="n">
        <v>31</v>
      </c>
    </row>
    <row r="9" spans="1:3">
      <c r="A9" s="4" t="s">
        <v>82</v>
      </c>
      <c r="B9" s="5" t="n">
        <v>36</v>
      </c>
      <c r="C9" s="5" t="n">
        <v>35</v>
      </c>
    </row>
    <row r="10" spans="1:3">
      <c r="A10" s="4" t="s">
        <v>83</v>
      </c>
      <c r="B10" s="5" t="n">
        <v>201</v>
      </c>
      <c r="C10" s="5" t="n">
        <v>163</v>
      </c>
    </row>
    <row r="11" spans="1:3">
      <c r="A11" s="4" t="s">
        <v>84</v>
      </c>
      <c r="B11" s="5" t="n">
        <v>21</v>
      </c>
      <c r="C11" s="5" t="n">
        <v>72</v>
      </c>
    </row>
    <row r="12" spans="1:3">
      <c r="A12" s="4" t="s">
        <v>85</v>
      </c>
      <c r="B12" s="5" t="n">
        <v>18732</v>
      </c>
      <c r="C12" s="5" t="n">
        <v>17957</v>
      </c>
    </row>
    <row r="13" spans="1:3">
      <c r="A13" s="3" t="s">
        <v>86</v>
      </c>
    </row>
    <row r="14" spans="1:3">
      <c r="A14" s="4" t="s">
        <v>87</v>
      </c>
      <c r="B14" s="5" t="n">
        <v>2355</v>
      </c>
      <c r="C14" s="5" t="n">
        <v>2009</v>
      </c>
    </row>
    <row r="15" spans="1:3">
      <c r="A15" s="4" t="s">
        <v>88</v>
      </c>
      <c r="B15" s="5" t="n">
        <v>855</v>
      </c>
      <c r="C15" s="5" t="n">
        <v>551</v>
      </c>
    </row>
    <row r="16" spans="1:3">
      <c r="A16" s="4" t="s">
        <v>89</v>
      </c>
      <c r="B16" s="5" t="n">
        <v>800</v>
      </c>
      <c r="C16" s="5" t="n">
        <v>894</v>
      </c>
    </row>
    <row r="17" spans="1:3">
      <c r="A17" s="4" t="s">
        <v>90</v>
      </c>
      <c r="B17" s="5" t="n">
        <v>4010</v>
      </c>
      <c r="C17" s="5" t="n">
        <v>3454</v>
      </c>
    </row>
    <row r="18" spans="1:3">
      <c r="A18" s="4" t="s">
        <v>91</v>
      </c>
      <c r="B18" s="5" t="n">
        <v>14722</v>
      </c>
      <c r="C18" s="5" t="n">
        <v>14503</v>
      </c>
    </row>
    <row r="19" spans="1:3">
      <c r="A19" s="4" t="s">
        <v>92</v>
      </c>
      <c r="B19" s="5" t="n">
        <v>500</v>
      </c>
      <c r="C19" s="5" t="n">
        <v>300</v>
      </c>
    </row>
    <row r="20" spans="1:3">
      <c r="A20" s="4" t="s">
        <v>93</v>
      </c>
      <c r="B20" s="5" t="n">
        <v>14222</v>
      </c>
      <c r="C20" s="5" t="n">
        <v>14203</v>
      </c>
    </row>
    <row r="21" spans="1:3">
      <c r="A21" s="3" t="s">
        <v>94</v>
      </c>
    </row>
    <row r="22" spans="1:3">
      <c r="A22" s="4" t="s">
        <v>95</v>
      </c>
      <c r="B22" s="5" t="n">
        <v>1583</v>
      </c>
      <c r="C22" s="5" t="n">
        <v>1526</v>
      </c>
    </row>
    <row r="23" spans="1:3">
      <c r="A23" s="4" t="s">
        <v>96</v>
      </c>
      <c r="B23" s="5" t="n">
        <v>442</v>
      </c>
      <c r="C23" s="5" t="n">
        <v>439</v>
      </c>
    </row>
    <row r="24" spans="1:3">
      <c r="A24" s="4" t="s">
        <v>97</v>
      </c>
      <c r="B24" s="5" t="n">
        <v>-201</v>
      </c>
      <c r="C24" s="5" t="n">
        <v>-64</v>
      </c>
    </row>
    <row r="25" spans="1:3">
      <c r="A25" s="4" t="s">
        <v>98</v>
      </c>
      <c r="B25" s="5" t="n">
        <v>-106</v>
      </c>
    </row>
    <row r="26" spans="1:3">
      <c r="A26" s="4" t="s">
        <v>99</v>
      </c>
      <c r="B26" s="5" t="n">
        <v>48</v>
      </c>
    </row>
    <row r="27" spans="1:3">
      <c r="A27" s="4" t="s">
        <v>100</v>
      </c>
      <c r="C27" s="5" t="n">
        <v>116</v>
      </c>
    </row>
    <row r="28" spans="1:3">
      <c r="A28" s="4" t="s">
        <v>101</v>
      </c>
      <c r="B28" s="5" t="n">
        <v>1766</v>
      </c>
      <c r="C28" s="5" t="n">
        <v>2017</v>
      </c>
    </row>
    <row r="29" spans="1:3">
      <c r="A29" s="3" t="s">
        <v>102</v>
      </c>
    </row>
    <row r="30" spans="1:3">
      <c r="A30" s="4" t="s">
        <v>103</v>
      </c>
      <c r="B30" s="5" t="n">
        <v>6533</v>
      </c>
      <c r="C30" s="5" t="n">
        <v>6225</v>
      </c>
    </row>
    <row r="31" spans="1:3">
      <c r="A31" s="4" t="s">
        <v>104</v>
      </c>
      <c r="B31" s="5" t="n">
        <v>1060</v>
      </c>
      <c r="C31" s="5" t="n">
        <v>1007</v>
      </c>
    </row>
    <row r="32" spans="1:3">
      <c r="A32" s="4" t="s">
        <v>105</v>
      </c>
      <c r="B32" s="5" t="n">
        <v>367</v>
      </c>
      <c r="C32" s="5" t="n">
        <v>373</v>
      </c>
    </row>
    <row r="33" spans="1:3">
      <c r="A33" s="4" t="s">
        <v>106</v>
      </c>
      <c r="B33" s="5" t="n">
        <v>637</v>
      </c>
      <c r="C33" s="5" t="n">
        <v>391</v>
      </c>
    </row>
    <row r="34" spans="1:3">
      <c r="A34" s="4" t="s">
        <v>107</v>
      </c>
      <c r="B34" s="5" t="n">
        <v>659</v>
      </c>
      <c r="C34" s="5" t="n">
        <v>596</v>
      </c>
    </row>
    <row r="35" spans="1:3">
      <c r="A35" s="4" t="s">
        <v>108</v>
      </c>
      <c r="B35" s="5" t="n">
        <v>158</v>
      </c>
      <c r="C35" s="5" t="n">
        <v>117</v>
      </c>
    </row>
    <row r="36" spans="1:3">
      <c r="A36" s="4" t="s">
        <v>109</v>
      </c>
      <c r="C36" s="5" t="n">
        <v>410</v>
      </c>
    </row>
    <row r="37" spans="1:3">
      <c r="A37" s="4" t="s">
        <v>110</v>
      </c>
      <c r="B37" s="5" t="n">
        <v>347</v>
      </c>
      <c r="C37" s="5" t="n">
        <v>248</v>
      </c>
    </row>
    <row r="38" spans="1:3">
      <c r="A38" s="4" t="s">
        <v>111</v>
      </c>
      <c r="B38" s="5" t="n">
        <v>1665</v>
      </c>
      <c r="C38" s="5" t="n">
        <v>1603</v>
      </c>
    </row>
    <row r="39" spans="1:3">
      <c r="A39" s="4" t="s">
        <v>112</v>
      </c>
      <c r="B39" s="5" t="n">
        <v>11426</v>
      </c>
      <c r="C39" s="5" t="n">
        <v>10970</v>
      </c>
    </row>
    <row r="40" spans="1:3">
      <c r="A40" s="4" t="s">
        <v>113</v>
      </c>
      <c r="B40" s="5" t="n">
        <v>4562</v>
      </c>
      <c r="C40" s="5" t="n">
        <v>5250</v>
      </c>
    </row>
    <row r="41" spans="1:3">
      <c r="A41" s="4" t="s">
        <v>114</v>
      </c>
      <c r="B41" s="5" t="n">
        <v>1043</v>
      </c>
      <c r="C41" s="5" t="n">
        <v>147</v>
      </c>
    </row>
    <row r="42" spans="1:3">
      <c r="A42" s="4" t="s">
        <v>115</v>
      </c>
      <c r="B42" s="7" t="n">
        <v>3519</v>
      </c>
      <c r="C42" s="7" t="n">
        <v>5103</v>
      </c>
    </row>
    <row r="43" spans="1:3">
      <c r="A43" s="3" t="s">
        <v>116</v>
      </c>
    </row>
    <row r="44" spans="1:3">
      <c r="A44" s="4" t="s">
        <v>117</v>
      </c>
      <c r="B44" s="8" t="n">
        <v>0.12</v>
      </c>
      <c r="C44" s="8" t="n">
        <v>0.17</v>
      </c>
    </row>
    <row r="45" spans="1:3">
      <c r="A45" s="4" t="s">
        <v>118</v>
      </c>
      <c r="B45" s="5" t="n">
        <v>29484824</v>
      </c>
      <c r="C45" s="5" t="n">
        <v>29597594</v>
      </c>
    </row>
    <row r="46" spans="1:3">
      <c r="A46" s="4" t="s">
        <v>119</v>
      </c>
      <c r="B46" s="8" t="n">
        <v>0.12</v>
      </c>
      <c r="C46" s="8" t="n">
        <v>0.17</v>
      </c>
    </row>
    <row r="47" spans="1:3">
      <c r="A47" s="4" t="s">
        <v>120</v>
      </c>
      <c r="B47" s="5" t="n">
        <v>29620929</v>
      </c>
      <c r="C47" s="5" t="n">
        <v>29878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16</v>
      </c>
      <c r="B1" s="2" t="s">
        <v>2</v>
      </c>
      <c r="C1" s="2" t="s">
        <v>27</v>
      </c>
      <c r="D1" s="2" t="s">
        <v>75</v>
      </c>
      <c r="E1" s="2" t="s">
        <v>351</v>
      </c>
    </row>
    <row r="2" spans="1:5">
      <c r="A2" s="3" t="s">
        <v>417</v>
      </c>
    </row>
    <row r="3" spans="1:5">
      <c r="A3" s="4" t="s">
        <v>418</v>
      </c>
      <c r="B3" s="7" t="n">
        <v>1642291</v>
      </c>
      <c r="C3" s="7" t="n">
        <v>1625947</v>
      </c>
    </row>
    <row r="4" spans="1:5">
      <c r="A4" s="4" t="s">
        <v>419</v>
      </c>
      <c r="B4" s="5" t="n">
        <v>4699</v>
      </c>
      <c r="C4" s="5" t="n">
        <v>4734</v>
      </c>
    </row>
    <row r="5" spans="1:5">
      <c r="A5" s="4" t="s">
        <v>67</v>
      </c>
      <c r="B5" s="5" t="n">
        <v>-11370</v>
      </c>
      <c r="C5" s="5" t="n">
        <v>-10831</v>
      </c>
      <c r="D5" s="7" t="n">
        <v>-10227</v>
      </c>
      <c r="E5" s="7" t="n">
        <v>-10068</v>
      </c>
    </row>
    <row r="6" spans="1:5">
      <c r="A6" s="4" t="s">
        <v>420</v>
      </c>
      <c r="B6" s="5" t="n">
        <v>1635620</v>
      </c>
      <c r="C6" s="5" t="n">
        <v>1619850</v>
      </c>
    </row>
    <row r="7" spans="1:5">
      <c r="A7" s="4" t="s">
        <v>421</v>
      </c>
    </row>
    <row r="8" spans="1:5">
      <c r="A8" s="3" t="s">
        <v>417</v>
      </c>
    </row>
    <row r="9" spans="1:5">
      <c r="A9" s="4" t="s">
        <v>418</v>
      </c>
      <c r="B9" s="5" t="n">
        <v>746626</v>
      </c>
      <c r="C9" s="5" t="n">
        <v>732616</v>
      </c>
    </row>
    <row r="10" spans="1:5">
      <c r="A10" s="4" t="s">
        <v>67</v>
      </c>
      <c r="B10" s="5" t="n">
        <v>-5199</v>
      </c>
      <c r="C10" s="5" t="n">
        <v>-4712</v>
      </c>
      <c r="D10" s="5" t="n">
        <v>-4334</v>
      </c>
      <c r="E10" s="5" t="n">
        <v>-4083</v>
      </c>
    </row>
    <row r="11" spans="1:5">
      <c r="A11" s="4" t="s">
        <v>422</v>
      </c>
    </row>
    <row r="12" spans="1:5">
      <c r="A12" s="3" t="s">
        <v>417</v>
      </c>
    </row>
    <row r="13" spans="1:5">
      <c r="A13" s="4" t="s">
        <v>418</v>
      </c>
      <c r="B13" s="5" t="n">
        <v>559738</v>
      </c>
      <c r="C13" s="5" t="n">
        <v>557752</v>
      </c>
    </row>
    <row r="14" spans="1:5">
      <c r="A14" s="4" t="s">
        <v>423</v>
      </c>
    </row>
    <row r="15" spans="1:5">
      <c r="A15" s="3" t="s">
        <v>417</v>
      </c>
    </row>
    <row r="16" spans="1:5">
      <c r="A16" s="4" t="s">
        <v>418</v>
      </c>
      <c r="B16" s="5" t="n">
        <v>94051</v>
      </c>
      <c r="C16" s="5" t="n">
        <v>92599</v>
      </c>
    </row>
    <row r="17" spans="1:5">
      <c r="A17" s="4" t="s">
        <v>424</v>
      </c>
    </row>
    <row r="18" spans="1:5">
      <c r="A18" s="3" t="s">
        <v>417</v>
      </c>
    </row>
    <row r="19" spans="1:5">
      <c r="A19" s="4" t="s">
        <v>418</v>
      </c>
      <c r="B19" s="5" t="n">
        <v>237337</v>
      </c>
      <c r="C19" s="5" t="n">
        <v>238502</v>
      </c>
    </row>
    <row r="20" spans="1:5">
      <c r="A20" s="4" t="s">
        <v>67</v>
      </c>
      <c r="B20" s="5" t="n">
        <v>-2681</v>
      </c>
      <c r="C20" s="5" t="n">
        <v>-2733</v>
      </c>
      <c r="D20" s="5" t="n">
        <v>-2744</v>
      </c>
      <c r="E20" s="5" t="n">
        <v>-3085</v>
      </c>
    </row>
    <row r="21" spans="1:5">
      <c r="A21" s="4" t="s">
        <v>425</v>
      </c>
    </row>
    <row r="22" spans="1:5">
      <c r="A22" s="3" t="s">
        <v>417</v>
      </c>
    </row>
    <row r="23" spans="1:5">
      <c r="A23" s="4" t="s">
        <v>418</v>
      </c>
      <c r="B23" s="5" t="n">
        <v>4539</v>
      </c>
      <c r="C23" s="5" t="n">
        <v>4478</v>
      </c>
    </row>
    <row r="24" spans="1:5">
      <c r="A24" s="4" t="s">
        <v>67</v>
      </c>
      <c r="B24" s="7" t="n">
        <v>-78</v>
      </c>
      <c r="C24" s="7" t="n">
        <v>-71</v>
      </c>
      <c r="D24" s="7" t="n">
        <v>-43</v>
      </c>
      <c r="E24" s="7" t="n">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6</v>
      </c>
      <c r="B1" s="2" t="s">
        <v>1</v>
      </c>
    </row>
    <row r="2" spans="1:3">
      <c r="B2" s="2" t="s">
        <v>2</v>
      </c>
      <c r="C2" s="2" t="s">
        <v>75</v>
      </c>
    </row>
    <row r="3" spans="1:3">
      <c r="A3" s="3" t="s">
        <v>427</v>
      </c>
    </row>
    <row r="4" spans="1:3">
      <c r="A4" s="4" t="s">
        <v>428</v>
      </c>
      <c r="B4" s="7" t="n">
        <v>352</v>
      </c>
      <c r="C4" s="7" t="n">
        <v>465</v>
      </c>
    </row>
    <row r="5" spans="1:3">
      <c r="A5" s="4" t="s">
        <v>429</v>
      </c>
      <c r="B5" s="5" t="n">
        <v>-17</v>
      </c>
      <c r="C5" s="5" t="n">
        <v>-29</v>
      </c>
    </row>
    <row r="6" spans="1:3">
      <c r="A6" s="4" t="s">
        <v>430</v>
      </c>
      <c r="B6" s="5" t="n">
        <v>335</v>
      </c>
      <c r="C6" s="5" t="n">
        <v>436</v>
      </c>
    </row>
    <row r="7" spans="1:3">
      <c r="A7" s="4" t="s">
        <v>431</v>
      </c>
      <c r="B7" s="7" t="n">
        <v>537</v>
      </c>
      <c r="C7" s="7" t="n">
        <v>6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2</v>
      </c>
      <c r="B1" s="2" t="s">
        <v>1</v>
      </c>
    </row>
    <row r="2" spans="1:3">
      <c r="B2" s="2" t="s">
        <v>2</v>
      </c>
      <c r="C2" s="2" t="s">
        <v>75</v>
      </c>
    </row>
    <row r="3" spans="1:3">
      <c r="A3" s="4" t="s">
        <v>433</v>
      </c>
      <c r="B3" s="7" t="n">
        <v>10831</v>
      </c>
      <c r="C3" s="7" t="n">
        <v>10068</v>
      </c>
    </row>
    <row r="4" spans="1:3">
      <c r="A4" s="4" t="s">
        <v>434</v>
      </c>
      <c r="B4" s="5" t="n">
        <v>500</v>
      </c>
      <c r="C4" s="5" t="n">
        <v>300</v>
      </c>
    </row>
    <row r="5" spans="1:3">
      <c r="A5" s="4" t="s">
        <v>435</v>
      </c>
      <c r="B5" s="5" t="n">
        <v>-36</v>
      </c>
      <c r="C5" s="5" t="n">
        <v>-279</v>
      </c>
    </row>
    <row r="6" spans="1:3">
      <c r="A6" s="4" t="s">
        <v>436</v>
      </c>
      <c r="B6" s="5" t="n">
        <v>75</v>
      </c>
      <c r="C6" s="5" t="n">
        <v>138</v>
      </c>
    </row>
    <row r="7" spans="1:3">
      <c r="A7" s="4" t="s">
        <v>437</v>
      </c>
      <c r="B7" s="5" t="n">
        <v>11370</v>
      </c>
      <c r="C7" s="5" t="n">
        <v>10227</v>
      </c>
    </row>
    <row r="8" spans="1:3">
      <c r="A8" s="4" t="s">
        <v>421</v>
      </c>
    </row>
    <row r="9" spans="1:3">
      <c r="A9" s="4" t="s">
        <v>433</v>
      </c>
      <c r="B9" s="5" t="n">
        <v>4712</v>
      </c>
      <c r="C9" s="5" t="n">
        <v>4083</v>
      </c>
    </row>
    <row r="10" spans="1:3">
      <c r="A10" s="4" t="s">
        <v>434</v>
      </c>
      <c r="B10" s="5" t="n">
        <v>452</v>
      </c>
      <c r="C10" s="5" t="n">
        <v>169</v>
      </c>
    </row>
    <row r="11" spans="1:3">
      <c r="A11" s="4" t="s">
        <v>435</v>
      </c>
      <c r="C11" s="5" t="n">
        <v>-36</v>
      </c>
    </row>
    <row r="12" spans="1:3">
      <c r="A12" s="4" t="s">
        <v>436</v>
      </c>
      <c r="B12" s="5" t="n">
        <v>35</v>
      </c>
      <c r="C12" s="5" t="n">
        <v>118</v>
      </c>
    </row>
    <row r="13" spans="1:3">
      <c r="A13" s="4" t="s">
        <v>437</v>
      </c>
      <c r="B13" s="5" t="n">
        <v>5199</v>
      </c>
      <c r="C13" s="5" t="n">
        <v>4334</v>
      </c>
    </row>
    <row r="14" spans="1:3">
      <c r="A14" s="4" t="s">
        <v>438</v>
      </c>
    </row>
    <row r="15" spans="1:3">
      <c r="A15" s="4" t="s">
        <v>433</v>
      </c>
      <c r="B15" s="5" t="n">
        <v>3311</v>
      </c>
      <c r="C15" s="5" t="n">
        <v>2862</v>
      </c>
    </row>
    <row r="16" spans="1:3">
      <c r="A16" s="4" t="s">
        <v>434</v>
      </c>
      <c r="B16" s="5" t="n">
        <v>71</v>
      </c>
      <c r="C16" s="5" t="n">
        <v>223</v>
      </c>
    </row>
    <row r="17" spans="1:3">
      <c r="A17" s="4" t="s">
        <v>436</v>
      </c>
      <c r="B17" s="5" t="n">
        <v>15</v>
      </c>
      <c r="C17" s="5" t="n">
        <v>1</v>
      </c>
    </row>
    <row r="18" spans="1:3">
      <c r="A18" s="4" t="s">
        <v>437</v>
      </c>
      <c r="B18" s="5" t="n">
        <v>3397</v>
      </c>
      <c r="C18" s="5" t="n">
        <v>3086</v>
      </c>
    </row>
    <row r="19" spans="1:3">
      <c r="A19" s="4" t="s">
        <v>424</v>
      </c>
    </row>
    <row r="20" spans="1:3">
      <c r="A20" s="4" t="s">
        <v>433</v>
      </c>
      <c r="B20" s="5" t="n">
        <v>2733</v>
      </c>
      <c r="C20" s="5" t="n">
        <v>3085</v>
      </c>
    </row>
    <row r="21" spans="1:3">
      <c r="A21" s="4" t="s">
        <v>434</v>
      </c>
      <c r="B21" s="5" t="n">
        <v>-59</v>
      </c>
      <c r="C21" s="5" t="n">
        <v>-182</v>
      </c>
    </row>
    <row r="22" spans="1:3">
      <c r="A22" s="4" t="s">
        <v>435</v>
      </c>
      <c r="C22" s="5" t="n">
        <v>-163</v>
      </c>
    </row>
    <row r="23" spans="1:3">
      <c r="A23" s="4" t="s">
        <v>436</v>
      </c>
      <c r="B23" s="5" t="n">
        <v>7</v>
      </c>
      <c r="C23" s="5" t="n">
        <v>4</v>
      </c>
    </row>
    <row r="24" spans="1:3">
      <c r="A24" s="4" t="s">
        <v>437</v>
      </c>
      <c r="B24" s="5" t="n">
        <v>2681</v>
      </c>
      <c r="C24" s="5" t="n">
        <v>2744</v>
      </c>
    </row>
    <row r="25" spans="1:3">
      <c r="A25" s="4" t="s">
        <v>425</v>
      </c>
    </row>
    <row r="26" spans="1:3">
      <c r="A26" s="4" t="s">
        <v>433</v>
      </c>
      <c r="B26" s="5" t="n">
        <v>71</v>
      </c>
      <c r="C26" s="5" t="n">
        <v>38</v>
      </c>
    </row>
    <row r="27" spans="1:3">
      <c r="A27" s="4" t="s">
        <v>434</v>
      </c>
      <c r="B27" s="5" t="n">
        <v>25</v>
      </c>
      <c r="C27" s="5" t="n">
        <v>70</v>
      </c>
    </row>
    <row r="28" spans="1:3">
      <c r="A28" s="4" t="s">
        <v>435</v>
      </c>
      <c r="B28" s="5" t="n">
        <v>-36</v>
      </c>
      <c r="C28" s="5" t="n">
        <v>-80</v>
      </c>
    </row>
    <row r="29" spans="1:3">
      <c r="A29" s="4" t="s">
        <v>436</v>
      </c>
      <c r="B29" s="5" t="n">
        <v>18</v>
      </c>
      <c r="C29" s="5" t="n">
        <v>15</v>
      </c>
    </row>
    <row r="30" spans="1:3">
      <c r="A30" s="4" t="s">
        <v>437</v>
      </c>
      <c r="B30" s="5" t="n">
        <v>78</v>
      </c>
      <c r="C30" s="5" t="n">
        <v>43</v>
      </c>
    </row>
    <row r="31" spans="1:3">
      <c r="A31" s="4" t="s">
        <v>439</v>
      </c>
    </row>
    <row r="32" spans="1:3">
      <c r="A32" s="4" t="s">
        <v>433</v>
      </c>
      <c r="B32" s="5" t="n">
        <v>4</v>
      </c>
    </row>
    <row r="33" spans="1:3">
      <c r="A33" s="4" t="s">
        <v>434</v>
      </c>
      <c r="B33" s="5" t="n">
        <v>11</v>
      </c>
      <c r="C33" s="5" t="n">
        <v>20</v>
      </c>
    </row>
    <row r="34" spans="1:3">
      <c r="A34" s="4" t="s">
        <v>437</v>
      </c>
      <c r="B34" s="7" t="n">
        <v>15</v>
      </c>
      <c r="C34" s="7" t="n">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40</v>
      </c>
      <c r="B1" s="2" t="s">
        <v>2</v>
      </c>
      <c r="C1" s="2" t="s">
        <v>27</v>
      </c>
      <c r="D1" s="2" t="s">
        <v>75</v>
      </c>
      <c r="E1" s="2" t="s">
        <v>351</v>
      </c>
    </row>
    <row r="2" spans="1:5">
      <c r="A2" s="4" t="s">
        <v>441</v>
      </c>
      <c r="B2" s="7" t="n">
        <v>11370</v>
      </c>
      <c r="C2" s="7" t="n">
        <v>10831</v>
      </c>
    </row>
    <row r="3" spans="1:5">
      <c r="A3" s="4" t="s">
        <v>442</v>
      </c>
      <c r="B3" s="5" t="n">
        <v>11370</v>
      </c>
      <c r="C3" s="5" t="n">
        <v>10831</v>
      </c>
      <c r="D3" s="7" t="n">
        <v>10227</v>
      </c>
      <c r="E3" s="7" t="n">
        <v>10068</v>
      </c>
    </row>
    <row r="4" spans="1:5">
      <c r="A4" s="4" t="s">
        <v>443</v>
      </c>
      <c r="B4" s="5" t="n">
        <v>9876</v>
      </c>
      <c r="C4" s="5" t="n">
        <v>10524</v>
      </c>
    </row>
    <row r="5" spans="1:5">
      <c r="A5" s="4" t="s">
        <v>444</v>
      </c>
      <c r="B5" s="5" t="n">
        <v>1616309</v>
      </c>
      <c r="C5" s="5" t="n">
        <v>1598298</v>
      </c>
    </row>
    <row r="6" spans="1:5">
      <c r="A6" s="4" t="s">
        <v>445</v>
      </c>
      <c r="B6" s="5" t="n">
        <v>16106</v>
      </c>
      <c r="C6" s="5" t="n">
        <v>17125</v>
      </c>
    </row>
    <row r="7" spans="1:5">
      <c r="A7" s="4" t="s">
        <v>446</v>
      </c>
      <c r="B7" s="5" t="n">
        <v>1642291</v>
      </c>
      <c r="C7" s="5" t="n">
        <v>1625947</v>
      </c>
    </row>
    <row r="8" spans="1:5">
      <c r="A8" s="4" t="s">
        <v>421</v>
      </c>
    </row>
    <row r="9" spans="1:5">
      <c r="A9" s="4" t="s">
        <v>441</v>
      </c>
      <c r="B9" s="5" t="n">
        <v>5199</v>
      </c>
      <c r="C9" s="5" t="n">
        <v>4712</v>
      </c>
    </row>
    <row r="10" spans="1:5">
      <c r="A10" s="4" t="s">
        <v>442</v>
      </c>
      <c r="B10" s="5" t="n">
        <v>5199</v>
      </c>
      <c r="C10" s="5" t="n">
        <v>4712</v>
      </c>
      <c r="D10" s="5" t="n">
        <v>4334</v>
      </c>
      <c r="E10" s="5" t="n">
        <v>4083</v>
      </c>
    </row>
    <row r="11" spans="1:5">
      <c r="A11" s="4" t="s">
        <v>443</v>
      </c>
      <c r="B11" s="5" t="n">
        <v>2977</v>
      </c>
      <c r="C11" s="5" t="n">
        <v>3674</v>
      </c>
    </row>
    <row r="12" spans="1:5">
      <c r="A12" s="4" t="s">
        <v>444</v>
      </c>
      <c r="B12" s="5" t="n">
        <v>731863</v>
      </c>
      <c r="C12" s="5" t="n">
        <v>716571</v>
      </c>
    </row>
    <row r="13" spans="1:5">
      <c r="A13" s="4" t="s">
        <v>445</v>
      </c>
      <c r="B13" s="5" t="n">
        <v>11786</v>
      </c>
      <c r="C13" s="5" t="n">
        <v>12371</v>
      </c>
    </row>
    <row r="14" spans="1:5">
      <c r="A14" s="4" t="s">
        <v>446</v>
      </c>
      <c r="B14" s="5" t="n">
        <v>746626</v>
      </c>
      <c r="C14" s="5" t="n">
        <v>732616</v>
      </c>
    </row>
    <row r="15" spans="1:5">
      <c r="A15" s="4" t="s">
        <v>438</v>
      </c>
    </row>
    <row r="16" spans="1:5">
      <c r="A16" s="4" t="s">
        <v>441</v>
      </c>
      <c r="B16" s="5" t="n">
        <v>3397</v>
      </c>
      <c r="C16" s="5" t="n">
        <v>3311</v>
      </c>
    </row>
    <row r="17" spans="1:5">
      <c r="A17" s="4" t="s">
        <v>442</v>
      </c>
      <c r="B17" s="5" t="n">
        <v>3397</v>
      </c>
      <c r="C17" s="5" t="n">
        <v>3311</v>
      </c>
      <c r="D17" s="5" t="n">
        <v>3086</v>
      </c>
      <c r="E17" s="5" t="n">
        <v>2862</v>
      </c>
    </row>
    <row r="18" spans="1:5">
      <c r="A18" s="4" t="s">
        <v>443</v>
      </c>
      <c r="B18" s="5" t="n">
        <v>3769</v>
      </c>
      <c r="C18" s="5" t="n">
        <v>3964</v>
      </c>
    </row>
    <row r="19" spans="1:5">
      <c r="A19" s="4" t="s">
        <v>444</v>
      </c>
      <c r="B19" s="5" t="n">
        <v>646724</v>
      </c>
      <c r="C19" s="5" t="n">
        <v>642787</v>
      </c>
    </row>
    <row r="20" spans="1:5">
      <c r="A20" s="4" t="s">
        <v>445</v>
      </c>
      <c r="B20" s="5" t="n">
        <v>3296</v>
      </c>
      <c r="C20" s="5" t="n">
        <v>3600</v>
      </c>
    </row>
    <row r="21" spans="1:5">
      <c r="A21" s="4" t="s">
        <v>446</v>
      </c>
      <c r="B21" s="5" t="n">
        <v>653789</v>
      </c>
      <c r="C21" s="5" t="n">
        <v>650351</v>
      </c>
    </row>
    <row r="22" spans="1:5">
      <c r="A22" s="4" t="s">
        <v>424</v>
      </c>
    </row>
    <row r="23" spans="1:5">
      <c r="A23" s="4" t="s">
        <v>441</v>
      </c>
      <c r="B23" s="5" t="n">
        <v>2681</v>
      </c>
      <c r="C23" s="5" t="n">
        <v>2733</v>
      </c>
    </row>
    <row r="24" spans="1:5">
      <c r="A24" s="4" t="s">
        <v>442</v>
      </c>
      <c r="B24" s="5" t="n">
        <v>2681</v>
      </c>
      <c r="C24" s="5" t="n">
        <v>2733</v>
      </c>
      <c r="D24" s="5" t="n">
        <v>2744</v>
      </c>
      <c r="E24" s="5" t="n">
        <v>3085</v>
      </c>
    </row>
    <row r="25" spans="1:5">
      <c r="A25" s="4" t="s">
        <v>443</v>
      </c>
      <c r="B25" s="5" t="n">
        <v>3035</v>
      </c>
      <c r="C25" s="5" t="n">
        <v>2766</v>
      </c>
    </row>
    <row r="26" spans="1:5">
      <c r="A26" s="4" t="s">
        <v>444</v>
      </c>
      <c r="B26" s="5" t="n">
        <v>233278</v>
      </c>
      <c r="C26" s="5" t="n">
        <v>234582</v>
      </c>
    </row>
    <row r="27" spans="1:5">
      <c r="A27" s="4" t="s">
        <v>445</v>
      </c>
      <c r="B27" s="5" t="n">
        <v>1024</v>
      </c>
      <c r="C27" s="5" t="n">
        <v>1154</v>
      </c>
    </row>
    <row r="28" spans="1:5">
      <c r="A28" s="4" t="s">
        <v>446</v>
      </c>
      <c r="B28" s="5" t="n">
        <v>237337</v>
      </c>
      <c r="C28" s="5" t="n">
        <v>238502</v>
      </c>
    </row>
    <row r="29" spans="1:5">
      <c r="A29" s="4" t="s">
        <v>425</v>
      </c>
    </row>
    <row r="30" spans="1:5">
      <c r="A30" s="4" t="s">
        <v>441</v>
      </c>
      <c r="B30" s="5" t="n">
        <v>78</v>
      </c>
      <c r="C30" s="5" t="n">
        <v>71</v>
      </c>
    </row>
    <row r="31" spans="1:5">
      <c r="A31" s="4" t="s">
        <v>442</v>
      </c>
      <c r="B31" s="5" t="n">
        <v>78</v>
      </c>
      <c r="C31" s="5" t="n">
        <v>71</v>
      </c>
      <c r="D31" s="5" t="n">
        <v>43</v>
      </c>
      <c r="E31" s="7" t="n">
        <v>38</v>
      </c>
    </row>
    <row r="32" spans="1:5">
      <c r="A32" s="4" t="s">
        <v>443</v>
      </c>
      <c r="B32" s="5" t="n">
        <v>95</v>
      </c>
      <c r="C32" s="5" t="n">
        <v>120</v>
      </c>
    </row>
    <row r="33" spans="1:5">
      <c r="A33" s="4" t="s">
        <v>444</v>
      </c>
      <c r="B33" s="5" t="n">
        <v>4444</v>
      </c>
      <c r="C33" s="5" t="n">
        <v>4358</v>
      </c>
    </row>
    <row r="34" spans="1:5">
      <c r="A34" s="4" t="s">
        <v>446</v>
      </c>
      <c r="B34" s="5" t="n">
        <v>4539</v>
      </c>
      <c r="C34" s="5" t="n">
        <v>4478</v>
      </c>
    </row>
    <row r="35" spans="1:5">
      <c r="A35" s="4" t="s">
        <v>439</v>
      </c>
    </row>
    <row r="36" spans="1:5">
      <c r="A36" s="4" t="s">
        <v>441</v>
      </c>
      <c r="B36" s="5" t="n">
        <v>15</v>
      </c>
      <c r="C36" s="5" t="n">
        <v>4</v>
      </c>
    </row>
    <row r="37" spans="1:5">
      <c r="A37" s="4" t="s">
        <v>442</v>
      </c>
      <c r="B37" s="7" t="n">
        <v>15</v>
      </c>
      <c r="C37" s="7" t="n">
        <v>4</v>
      </c>
      <c r="D37" s="7"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7</v>
      </c>
      <c r="B1" s="2" t="s">
        <v>2</v>
      </c>
      <c r="C1" s="2" t="s">
        <v>27</v>
      </c>
    </row>
    <row r="2" spans="1:3">
      <c r="A2" s="4" t="s">
        <v>448</v>
      </c>
      <c r="B2" s="7" t="n">
        <v>9837</v>
      </c>
      <c r="C2" s="7" t="n">
        <v>12247</v>
      </c>
    </row>
    <row r="3" spans="1:3">
      <c r="A3" s="4" t="s">
        <v>449</v>
      </c>
      <c r="B3" s="5" t="n">
        <v>12100</v>
      </c>
      <c r="C3" s="5" t="n">
        <v>12755</v>
      </c>
    </row>
    <row r="4" spans="1:3">
      <c r="A4" s="4" t="s">
        <v>450</v>
      </c>
    </row>
    <row r="5" spans="1:3">
      <c r="A5" s="4" t="s">
        <v>448</v>
      </c>
      <c r="B5" s="5" t="n">
        <v>5174</v>
      </c>
      <c r="C5" s="5" t="n">
        <v>7374</v>
      </c>
    </row>
    <row r="6" spans="1:3">
      <c r="A6" s="4" t="s">
        <v>451</v>
      </c>
    </row>
    <row r="7" spans="1:3">
      <c r="A7" s="4" t="s">
        <v>448</v>
      </c>
      <c r="B7" s="5" t="n">
        <v>2345</v>
      </c>
      <c r="C7" s="5" t="n">
        <v>2421</v>
      </c>
    </row>
    <row r="8" spans="1:3">
      <c r="A8" s="4" t="s">
        <v>452</v>
      </c>
    </row>
    <row r="9" spans="1:3">
      <c r="A9" s="4" t="s">
        <v>448</v>
      </c>
      <c r="B9" s="5" t="n">
        <v>2318</v>
      </c>
      <c r="C9" s="5" t="n">
        <v>2452</v>
      </c>
    </row>
    <row r="10" spans="1:3">
      <c r="A10" s="4" t="s">
        <v>421</v>
      </c>
    </row>
    <row r="11" spans="1:3">
      <c r="A11" s="4" t="s">
        <v>448</v>
      </c>
      <c r="B11" s="5" t="n">
        <v>1515</v>
      </c>
      <c r="C11" s="5" t="n">
        <v>2385</v>
      </c>
    </row>
    <row r="12" spans="1:3">
      <c r="A12" s="4" t="s">
        <v>449</v>
      </c>
      <c r="B12" s="5" t="n">
        <v>2751</v>
      </c>
      <c r="C12" s="5" t="n">
        <v>2959</v>
      </c>
    </row>
    <row r="13" spans="1:3">
      <c r="A13" s="4" t="s">
        <v>453</v>
      </c>
    </row>
    <row r="14" spans="1:3">
      <c r="A14" s="4" t="s">
        <v>448</v>
      </c>
      <c r="B14" s="5" t="n">
        <v>641</v>
      </c>
      <c r="C14" s="5" t="n">
        <v>1951</v>
      </c>
    </row>
    <row r="15" spans="1:3">
      <c r="A15" s="4" t="s">
        <v>454</v>
      </c>
    </row>
    <row r="16" spans="1:3">
      <c r="A16" s="4" t="s">
        <v>448</v>
      </c>
      <c r="B16" s="5" t="n">
        <v>382</v>
      </c>
      <c r="C16" s="5" t="n">
        <v>144</v>
      </c>
    </row>
    <row r="17" spans="1:3">
      <c r="A17" s="4" t="s">
        <v>455</v>
      </c>
    </row>
    <row r="18" spans="1:3">
      <c r="A18" s="4" t="s">
        <v>448</v>
      </c>
      <c r="B18" s="5" t="n">
        <v>492</v>
      </c>
      <c r="C18" s="5" t="n">
        <v>290</v>
      </c>
    </row>
    <row r="19" spans="1:3">
      <c r="A19" s="4" t="s">
        <v>422</v>
      </c>
    </row>
    <row r="20" spans="1:3">
      <c r="A20" s="4" t="s">
        <v>448</v>
      </c>
      <c r="B20" s="5" t="n">
        <v>5102</v>
      </c>
      <c r="C20" s="5" t="n">
        <v>6383</v>
      </c>
    </row>
    <row r="21" spans="1:3">
      <c r="A21" s="4" t="s">
        <v>449</v>
      </c>
      <c r="B21" s="5" t="n">
        <v>5316</v>
      </c>
      <c r="C21" s="5" t="n">
        <v>5961</v>
      </c>
    </row>
    <row r="22" spans="1:3">
      <c r="A22" s="4" t="s">
        <v>456</v>
      </c>
    </row>
    <row r="23" spans="1:3">
      <c r="A23" s="4" t="s">
        <v>448</v>
      </c>
      <c r="B23" s="5" t="n">
        <v>2278</v>
      </c>
      <c r="C23" s="5" t="n">
        <v>2992</v>
      </c>
    </row>
    <row r="24" spans="1:3">
      <c r="A24" s="4" t="s">
        <v>457</v>
      </c>
    </row>
    <row r="25" spans="1:3">
      <c r="A25" s="4" t="s">
        <v>448</v>
      </c>
      <c r="B25" s="5" t="n">
        <v>1135</v>
      </c>
      <c r="C25" s="5" t="n">
        <v>1480</v>
      </c>
    </row>
    <row r="26" spans="1:3">
      <c r="A26" s="4" t="s">
        <v>458</v>
      </c>
    </row>
    <row r="27" spans="1:3">
      <c r="A27" s="4" t="s">
        <v>448</v>
      </c>
      <c r="B27" s="5" t="n">
        <v>1689</v>
      </c>
      <c r="C27" s="5" t="n">
        <v>1911</v>
      </c>
    </row>
    <row r="28" spans="1:3">
      <c r="A28" s="4" t="s">
        <v>423</v>
      </c>
    </row>
    <row r="29" spans="1:3">
      <c r="A29" s="4" t="s">
        <v>448</v>
      </c>
      <c r="B29" s="5" t="n">
        <v>743</v>
      </c>
      <c r="C29" s="5" t="n">
        <v>683</v>
      </c>
    </row>
    <row r="30" spans="1:3">
      <c r="A30" s="4" t="s">
        <v>449</v>
      </c>
      <c r="B30" s="5" t="n">
        <v>674</v>
      </c>
      <c r="C30" s="5" t="n">
        <v>696</v>
      </c>
    </row>
    <row r="31" spans="1:3">
      <c r="A31" s="4" t="s">
        <v>459</v>
      </c>
    </row>
    <row r="32" spans="1:3">
      <c r="A32" s="4" t="s">
        <v>448</v>
      </c>
      <c r="B32" s="5" t="n">
        <v>649</v>
      </c>
      <c r="C32" s="5" t="n">
        <v>635</v>
      </c>
    </row>
    <row r="33" spans="1:3">
      <c r="A33" s="4" t="s">
        <v>460</v>
      </c>
    </row>
    <row r="34" spans="1:3">
      <c r="A34" s="4" t="s">
        <v>448</v>
      </c>
      <c r="B34" s="5" t="n">
        <v>61</v>
      </c>
    </row>
    <row r="35" spans="1:3">
      <c r="A35" s="4" t="s">
        <v>461</v>
      </c>
    </row>
    <row r="36" spans="1:3">
      <c r="A36" s="4" t="s">
        <v>448</v>
      </c>
      <c r="B36" s="5" t="n">
        <v>33</v>
      </c>
      <c r="C36" s="5" t="n">
        <v>48</v>
      </c>
    </row>
    <row r="37" spans="1:3">
      <c r="A37" s="4" t="s">
        <v>424</v>
      </c>
    </row>
    <row r="38" spans="1:3">
      <c r="A38" s="4" t="s">
        <v>448</v>
      </c>
      <c r="B38" s="5" t="n">
        <v>2378</v>
      </c>
      <c r="C38" s="5" t="n">
        <v>2690</v>
      </c>
    </row>
    <row r="39" spans="1:3">
      <c r="A39" s="4" t="s">
        <v>449</v>
      </c>
      <c r="B39" s="5" t="n">
        <v>3264</v>
      </c>
      <c r="C39" s="5" t="n">
        <v>3019</v>
      </c>
    </row>
    <row r="40" spans="1:3">
      <c r="A40" s="4" t="s">
        <v>462</v>
      </c>
    </row>
    <row r="41" spans="1:3">
      <c r="A41" s="4" t="s">
        <v>448</v>
      </c>
      <c r="B41" s="5" t="n">
        <v>1513</v>
      </c>
      <c r="C41" s="5" t="n">
        <v>1731</v>
      </c>
    </row>
    <row r="42" spans="1:3">
      <c r="A42" s="4" t="s">
        <v>463</v>
      </c>
    </row>
    <row r="43" spans="1:3">
      <c r="A43" s="4" t="s">
        <v>448</v>
      </c>
      <c r="B43" s="5" t="n">
        <v>761</v>
      </c>
      <c r="C43" s="5" t="n">
        <v>797</v>
      </c>
    </row>
    <row r="44" spans="1:3">
      <c r="A44" s="4" t="s">
        <v>464</v>
      </c>
    </row>
    <row r="45" spans="1:3">
      <c r="A45" s="4" t="s">
        <v>448</v>
      </c>
      <c r="B45" s="5" t="n">
        <v>104</v>
      </c>
      <c r="C45" s="5" t="n">
        <v>162</v>
      </c>
    </row>
    <row r="46" spans="1:3">
      <c r="A46" s="4" t="s">
        <v>425</v>
      </c>
    </row>
    <row r="47" spans="1:3">
      <c r="A47" s="4" t="s">
        <v>448</v>
      </c>
      <c r="B47" s="5" t="n">
        <v>99</v>
      </c>
      <c r="C47" s="5" t="n">
        <v>106</v>
      </c>
    </row>
    <row r="48" spans="1:3">
      <c r="A48" s="4" t="s">
        <v>449</v>
      </c>
      <c r="B48" s="5" t="n">
        <v>95</v>
      </c>
      <c r="C48" s="5" t="n">
        <v>120</v>
      </c>
    </row>
    <row r="49" spans="1:3">
      <c r="A49" s="4" t="s">
        <v>465</v>
      </c>
    </row>
    <row r="50" spans="1:3">
      <c r="A50" s="4" t="s">
        <v>448</v>
      </c>
      <c r="B50" s="5" t="n">
        <v>93</v>
      </c>
      <c r="C50" s="5" t="n">
        <v>65</v>
      </c>
    </row>
    <row r="51" spans="1:3">
      <c r="A51" s="4" t="s">
        <v>466</v>
      </c>
    </row>
    <row r="52" spans="1:3">
      <c r="A52" s="4" t="s">
        <v>448</v>
      </c>
      <c r="B52" s="7" t="n">
        <v>6</v>
      </c>
    </row>
    <row r="53" spans="1:3">
      <c r="A53" s="4" t="s">
        <v>467</v>
      </c>
    </row>
    <row r="54" spans="1:3">
      <c r="A54" s="4" t="s">
        <v>448</v>
      </c>
      <c r="C54" s="7" t="n">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s>
  <sheetData>
    <row r="1" spans="1:4">
      <c r="A1" s="1" t="s">
        <v>468</v>
      </c>
      <c r="C1" s="2" t="s">
        <v>1</v>
      </c>
      <c r="D1" s="2" t="s">
        <v>392</v>
      </c>
    </row>
    <row r="2" spans="1:4">
      <c r="C2" s="2" t="s">
        <v>2</v>
      </c>
      <c r="D2" s="2" t="s">
        <v>27</v>
      </c>
    </row>
    <row r="3" spans="1:4">
      <c r="A3" s="3" t="s">
        <v>469</v>
      </c>
    </row>
    <row r="4" spans="1:4">
      <c r="A4" s="4" t="s">
        <v>470</v>
      </c>
      <c r="B4" s="4" t="s">
        <v>127</v>
      </c>
      <c r="C4" s="7" t="n">
        <v>25982</v>
      </c>
      <c r="D4" s="7" t="n">
        <v>27649</v>
      </c>
    </row>
    <row r="5" spans="1:4">
      <c r="A5" s="4" t="s">
        <v>471</v>
      </c>
      <c r="B5" s="4" t="s">
        <v>127</v>
      </c>
      <c r="C5" s="5" t="n">
        <v>34498</v>
      </c>
      <c r="D5" s="5" t="n">
        <v>36198</v>
      </c>
    </row>
    <row r="6" spans="1:4">
      <c r="A6" s="4" t="s">
        <v>472</v>
      </c>
      <c r="B6" s="4" t="s">
        <v>127</v>
      </c>
      <c r="C6" s="5" t="n">
        <v>26817</v>
      </c>
      <c r="D6" s="5" t="n">
        <v>29828</v>
      </c>
    </row>
    <row r="7" spans="1:4">
      <c r="A7" s="4" t="s">
        <v>473</v>
      </c>
      <c r="B7" s="4" t="s">
        <v>127</v>
      </c>
      <c r="C7" s="5" t="n">
        <v>245</v>
      </c>
      <c r="D7" s="5" t="n">
        <v>292</v>
      </c>
    </row>
    <row r="8" spans="1:4">
      <c r="A8" s="4" t="s">
        <v>421</v>
      </c>
    </row>
    <row r="9" spans="1:4">
      <c r="A9" s="3" t="s">
        <v>469</v>
      </c>
    </row>
    <row r="10" spans="1:4">
      <c r="A10" s="4" t="s">
        <v>470</v>
      </c>
      <c r="B10" s="4" t="s">
        <v>127</v>
      </c>
      <c r="C10" s="5" t="n">
        <v>14763</v>
      </c>
      <c r="D10" s="5" t="n">
        <v>16045</v>
      </c>
    </row>
    <row r="11" spans="1:4">
      <c r="A11" s="4" t="s">
        <v>471</v>
      </c>
      <c r="B11" s="4" t="s">
        <v>127</v>
      </c>
      <c r="C11" s="5" t="n">
        <v>17551</v>
      </c>
      <c r="D11" s="5" t="n">
        <v>18773</v>
      </c>
    </row>
    <row r="12" spans="1:4">
      <c r="A12" s="4" t="s">
        <v>472</v>
      </c>
      <c r="B12" s="4" t="s">
        <v>127</v>
      </c>
      <c r="C12" s="5" t="n">
        <v>15404</v>
      </c>
      <c r="D12" s="5" t="n">
        <v>19431</v>
      </c>
    </row>
    <row r="13" spans="1:4">
      <c r="A13" s="4" t="s">
        <v>473</v>
      </c>
      <c r="B13" s="4" t="s">
        <v>127</v>
      </c>
      <c r="C13" s="5" t="n">
        <v>190</v>
      </c>
      <c r="D13" s="5" t="n">
        <v>217</v>
      </c>
    </row>
    <row r="14" spans="1:4">
      <c r="A14" s="4" t="s">
        <v>438</v>
      </c>
    </row>
    <row r="15" spans="1:4">
      <c r="A15" s="3" t="s">
        <v>469</v>
      </c>
    </row>
    <row r="16" spans="1:4">
      <c r="A16" s="4" t="s">
        <v>470</v>
      </c>
      <c r="B16" s="4" t="s">
        <v>127</v>
      </c>
      <c r="C16" s="5" t="n">
        <v>6341</v>
      </c>
      <c r="D16" s="5" t="n">
        <v>6816</v>
      </c>
    </row>
    <row r="17" spans="1:4">
      <c r="A17" s="4" t="s">
        <v>471</v>
      </c>
      <c r="B17" s="4" t="s">
        <v>127</v>
      </c>
      <c r="C17" s="5" t="n">
        <v>6788</v>
      </c>
      <c r="D17" s="5" t="n">
        <v>7298</v>
      </c>
    </row>
    <row r="18" spans="1:4">
      <c r="A18" s="4" t="s">
        <v>472</v>
      </c>
      <c r="B18" s="4" t="s">
        <v>127</v>
      </c>
      <c r="C18" s="5" t="n">
        <v>6578</v>
      </c>
      <c r="D18" s="5" t="n">
        <v>5805</v>
      </c>
    </row>
    <row r="19" spans="1:4">
      <c r="A19" s="4" t="s">
        <v>473</v>
      </c>
      <c r="B19" s="4" t="s">
        <v>127</v>
      </c>
      <c r="C19" s="5" t="n">
        <v>10</v>
      </c>
      <c r="D19" s="5" t="n">
        <v>12</v>
      </c>
    </row>
    <row r="20" spans="1:4">
      <c r="A20" s="4" t="s">
        <v>423</v>
      </c>
    </row>
    <row r="21" spans="1:4">
      <c r="A21" s="3" t="s">
        <v>469</v>
      </c>
    </row>
    <row r="22" spans="1:4">
      <c r="A22" s="4" t="s">
        <v>470</v>
      </c>
      <c r="B22" s="4" t="s">
        <v>127</v>
      </c>
      <c r="C22" s="5" t="n">
        <v>724</v>
      </c>
      <c r="D22" s="5" t="n">
        <v>748</v>
      </c>
    </row>
    <row r="23" spans="1:4">
      <c r="A23" s="4" t="s">
        <v>471</v>
      </c>
      <c r="B23" s="4" t="s">
        <v>127</v>
      </c>
      <c r="C23" s="5" t="n">
        <v>766</v>
      </c>
      <c r="D23" s="5" t="n">
        <v>783</v>
      </c>
    </row>
    <row r="24" spans="1:4">
      <c r="A24" s="4" t="s">
        <v>472</v>
      </c>
      <c r="B24" s="4" t="s">
        <v>127</v>
      </c>
      <c r="C24" s="5" t="n">
        <v>737</v>
      </c>
      <c r="D24" s="5" t="n">
        <v>125</v>
      </c>
    </row>
    <row r="25" spans="1:4">
      <c r="A25" s="4" t="s">
        <v>473</v>
      </c>
      <c r="B25" s="4" t="s">
        <v>127</v>
      </c>
      <c r="C25" s="5" t="n">
        <v>1</v>
      </c>
      <c r="D25" s="5" t="n">
        <v>1</v>
      </c>
    </row>
    <row r="26" spans="1:4">
      <c r="A26" s="4" t="s">
        <v>424</v>
      </c>
    </row>
    <row r="27" spans="1:4">
      <c r="A27" s="3" t="s">
        <v>469</v>
      </c>
    </row>
    <row r="28" spans="1:4">
      <c r="A28" s="4" t="s">
        <v>470</v>
      </c>
      <c r="B28" s="4" t="s">
        <v>127</v>
      </c>
      <c r="C28" s="5" t="n">
        <v>4059</v>
      </c>
      <c r="D28" s="5" t="n">
        <v>3920</v>
      </c>
    </row>
    <row r="29" spans="1:4">
      <c r="A29" s="4" t="s">
        <v>471</v>
      </c>
      <c r="B29" s="4" t="s">
        <v>127</v>
      </c>
      <c r="C29" s="5" t="n">
        <v>9290</v>
      </c>
      <c r="D29" s="5" t="n">
        <v>9215</v>
      </c>
    </row>
    <row r="30" spans="1:4">
      <c r="A30" s="4" t="s">
        <v>472</v>
      </c>
      <c r="B30" s="4" t="s">
        <v>127</v>
      </c>
      <c r="C30" s="5" t="n">
        <v>3990</v>
      </c>
      <c r="D30" s="5" t="n">
        <v>4432</v>
      </c>
    </row>
    <row r="31" spans="1:4">
      <c r="A31" s="4" t="s">
        <v>473</v>
      </c>
      <c r="B31" s="4" t="s">
        <v>127</v>
      </c>
      <c r="C31" s="5" t="n">
        <v>44</v>
      </c>
      <c r="D31" s="5" t="n">
        <v>62</v>
      </c>
    </row>
    <row r="32" spans="1:4">
      <c r="A32" s="4" t="s">
        <v>425</v>
      </c>
    </row>
    <row r="33" spans="1:4">
      <c r="A33" s="3" t="s">
        <v>469</v>
      </c>
    </row>
    <row r="34" spans="1:4">
      <c r="A34" s="4" t="s">
        <v>470</v>
      </c>
      <c r="B34" s="4" t="s">
        <v>127</v>
      </c>
      <c r="C34" s="5" t="n">
        <v>95</v>
      </c>
      <c r="D34" s="5" t="n">
        <v>120</v>
      </c>
    </row>
    <row r="35" spans="1:4">
      <c r="A35" s="4" t="s">
        <v>471</v>
      </c>
      <c r="B35" s="4" t="s">
        <v>127</v>
      </c>
      <c r="C35" s="5" t="n">
        <v>103</v>
      </c>
      <c r="D35" s="5" t="n">
        <v>129</v>
      </c>
    </row>
    <row r="36" spans="1:4">
      <c r="A36" s="4" t="s">
        <v>472</v>
      </c>
      <c r="B36" s="4" t="s">
        <v>127</v>
      </c>
      <c r="C36" s="7" t="n">
        <v>108</v>
      </c>
      <c r="D36" s="7" t="n">
        <v>35</v>
      </c>
    </row>
    <row r="37" spans="1:4"/>
    <row r="38" spans="1:4">
      <c r="A38" s="4" t="s">
        <v>127</v>
      </c>
      <c r="B38" s="4" t="s">
        <v>474</v>
      </c>
    </row>
  </sheetData>
  <mergeCells count="3">
    <mergeCell ref="A1:B2"/>
    <mergeCell ref="A37:C37"/>
    <mergeCell ref="B38:C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5</v>
      </c>
    </row>
    <row r="3" spans="1:3">
      <c r="A3" s="4" t="s">
        <v>476</v>
      </c>
      <c r="B3" s="7" t="n">
        <v>29362</v>
      </c>
      <c r="C3" s="7" t="n">
        <v>37437</v>
      </c>
    </row>
    <row r="4" spans="1:3">
      <c r="A4" s="4" t="s">
        <v>477</v>
      </c>
      <c r="B4" s="5" t="n">
        <v>-1412</v>
      </c>
      <c r="C4" s="5" t="n">
        <v>-1195</v>
      </c>
    </row>
    <row r="5" spans="1:3">
      <c r="A5" s="4" t="s">
        <v>478</v>
      </c>
      <c r="C5" s="5" t="n">
        <v>-414</v>
      </c>
    </row>
    <row r="6" spans="1:3">
      <c r="A6" s="4" t="s">
        <v>479</v>
      </c>
      <c r="B6" s="5" t="n">
        <v>27950</v>
      </c>
      <c r="C6" s="5" t="n">
        <v>35828</v>
      </c>
    </row>
    <row r="7" spans="1:3">
      <c r="A7" s="4" t="s">
        <v>480</v>
      </c>
      <c r="B7" s="5" t="n">
        <v>23158</v>
      </c>
      <c r="C7" s="5" t="n">
        <v>29040</v>
      </c>
    </row>
    <row r="8" spans="1:3">
      <c r="A8" s="4" t="s">
        <v>481</v>
      </c>
      <c r="B8" s="5" t="n">
        <v>-1194</v>
      </c>
      <c r="C8" s="5" t="n">
        <v>-1061</v>
      </c>
    </row>
    <row r="9" spans="1:3">
      <c r="A9" s="4" t="s">
        <v>482</v>
      </c>
      <c r="C9" s="5" t="n">
        <v>-324</v>
      </c>
    </row>
    <row r="10" spans="1:3">
      <c r="A10" s="4" t="s">
        <v>483</v>
      </c>
      <c r="B10" s="5" t="n">
        <v>21964</v>
      </c>
      <c r="C10" s="5" t="n">
        <v>27655</v>
      </c>
    </row>
    <row r="11" spans="1:3">
      <c r="A11" s="4" t="s">
        <v>484</v>
      </c>
      <c r="B11" s="5" t="n">
        <v>6204</v>
      </c>
      <c r="C11" s="5" t="n">
        <v>8397</v>
      </c>
    </row>
    <row r="12" spans="1:3">
      <c r="A12" s="4" t="s">
        <v>485</v>
      </c>
      <c r="B12" s="5" t="n">
        <v>-218</v>
      </c>
      <c r="C12" s="5" t="n">
        <v>-134</v>
      </c>
    </row>
    <row r="13" spans="1:3">
      <c r="A13" s="4" t="s">
        <v>486</v>
      </c>
      <c r="C13" s="5" t="n">
        <v>-90</v>
      </c>
    </row>
    <row r="14" spans="1:3">
      <c r="A14" s="4" t="s">
        <v>487</v>
      </c>
      <c r="B14" s="5" t="n">
        <v>5986</v>
      </c>
      <c r="C14" s="5" t="n">
        <v>8173</v>
      </c>
    </row>
    <row r="15" spans="1:3">
      <c r="A15" s="4" t="s">
        <v>488</v>
      </c>
      <c r="B15" s="5" t="n">
        <v>6033</v>
      </c>
      <c r="C15" s="5" t="n">
        <v>7521</v>
      </c>
    </row>
    <row r="16" spans="1:3">
      <c r="A16" s="4" t="s">
        <v>489</v>
      </c>
      <c r="B16" s="5" t="n">
        <v>-175</v>
      </c>
      <c r="C16" s="5" t="n">
        <v>-346</v>
      </c>
    </row>
    <row r="17" spans="1:3">
      <c r="A17" s="4" t="s">
        <v>490</v>
      </c>
      <c r="C17" s="5" t="n">
        <v>6</v>
      </c>
    </row>
    <row r="18" spans="1:3">
      <c r="A18" s="4" t="s">
        <v>491</v>
      </c>
      <c r="B18" s="5" t="n">
        <v>5858</v>
      </c>
      <c r="C18" s="5" t="n">
        <v>7181</v>
      </c>
    </row>
    <row r="19" spans="1:3">
      <c r="A19" s="4" t="s">
        <v>492</v>
      </c>
      <c r="B19" s="5" t="n">
        <v>17125</v>
      </c>
      <c r="C19" s="5" t="n">
        <v>21519</v>
      </c>
    </row>
    <row r="20" spans="1:3">
      <c r="A20" s="4" t="s">
        <v>493</v>
      </c>
      <c r="B20" s="5" t="n">
        <v>-1019</v>
      </c>
      <c r="C20" s="5" t="n">
        <v>-715</v>
      </c>
    </row>
    <row r="21" spans="1:3">
      <c r="A21" s="4" t="s">
        <v>494</v>
      </c>
      <c r="C21" s="5" t="n">
        <v>-330</v>
      </c>
    </row>
    <row r="22" spans="1:3">
      <c r="A22" s="4" t="s">
        <v>495</v>
      </c>
      <c r="B22" s="7" t="n">
        <v>16106</v>
      </c>
      <c r="C22" s="7" t="n">
        <v>20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v>
      </c>
      <c r="C1" s="2" t="s">
        <v>27</v>
      </c>
    </row>
    <row r="2" spans="1:3">
      <c r="A2" s="3" t="s">
        <v>497</v>
      </c>
    </row>
    <row r="3" spans="1:3">
      <c r="A3" s="4" t="s">
        <v>498</v>
      </c>
      <c r="B3" s="7" t="n">
        <v>1642291</v>
      </c>
      <c r="C3" s="7" t="n">
        <v>1625947</v>
      </c>
    </row>
    <row r="4" spans="1:3">
      <c r="A4" s="4" t="s">
        <v>499</v>
      </c>
    </row>
    <row r="5" spans="1:3">
      <c r="A5" s="3" t="s">
        <v>497</v>
      </c>
    </row>
    <row r="6" spans="1:3">
      <c r="A6" s="4" t="s">
        <v>498</v>
      </c>
      <c r="B6" s="5" t="n">
        <v>1578423</v>
      </c>
      <c r="C6" s="5" t="n">
        <v>1562376</v>
      </c>
    </row>
    <row r="7" spans="1:3">
      <c r="A7" s="4" t="s">
        <v>500</v>
      </c>
    </row>
    <row r="8" spans="1:3">
      <c r="A8" s="3" t="s">
        <v>497</v>
      </c>
    </row>
    <row r="9" spans="1:3">
      <c r="A9" s="4" t="s">
        <v>498</v>
      </c>
      <c r="B9" s="5" t="n">
        <v>24579</v>
      </c>
      <c r="C9" s="5" t="n">
        <v>39663</v>
      </c>
    </row>
    <row r="10" spans="1:3">
      <c r="A10" s="4" t="s">
        <v>501</v>
      </c>
    </row>
    <row r="11" spans="1:3">
      <c r="A11" s="3" t="s">
        <v>497</v>
      </c>
    </row>
    <row r="12" spans="1:3">
      <c r="A12" s="4" t="s">
        <v>498</v>
      </c>
      <c r="B12" s="5" t="n">
        <v>39289</v>
      </c>
      <c r="C12" s="5" t="n">
        <v>23908</v>
      </c>
    </row>
    <row r="13" spans="1:3">
      <c r="A13" s="4" t="s">
        <v>421</v>
      </c>
    </row>
    <row r="14" spans="1:3">
      <c r="A14" s="3" t="s">
        <v>497</v>
      </c>
    </row>
    <row r="15" spans="1:3">
      <c r="A15" s="4" t="s">
        <v>498</v>
      </c>
      <c r="B15" s="5" t="n">
        <v>746626</v>
      </c>
      <c r="C15" s="5" t="n">
        <v>732616</v>
      </c>
    </row>
    <row r="16" spans="1:3">
      <c r="A16" s="4" t="s">
        <v>502</v>
      </c>
    </row>
    <row r="17" spans="1:3">
      <c r="A17" s="3" t="s">
        <v>497</v>
      </c>
    </row>
    <row r="18" spans="1:3">
      <c r="A18" s="4" t="s">
        <v>498</v>
      </c>
      <c r="B18" s="5" t="n">
        <v>721062</v>
      </c>
      <c r="C18" s="5" t="n">
        <v>708992</v>
      </c>
    </row>
    <row r="19" spans="1:3">
      <c r="A19" s="4" t="s">
        <v>503</v>
      </c>
    </row>
    <row r="20" spans="1:3">
      <c r="A20" s="3" t="s">
        <v>497</v>
      </c>
    </row>
    <row r="21" spans="1:3">
      <c r="A21" s="4" t="s">
        <v>498</v>
      </c>
      <c r="B21" s="5" t="n">
        <v>14790</v>
      </c>
      <c r="C21" s="5" t="n">
        <v>15098</v>
      </c>
    </row>
    <row r="22" spans="1:3">
      <c r="A22" s="4" t="s">
        <v>504</v>
      </c>
    </row>
    <row r="23" spans="1:3">
      <c r="A23" s="3" t="s">
        <v>497</v>
      </c>
    </row>
    <row r="24" spans="1:3">
      <c r="A24" s="4" t="s">
        <v>498</v>
      </c>
      <c r="B24" s="5" t="n">
        <v>10774</v>
      </c>
      <c r="C24" s="5" t="n">
        <v>8526</v>
      </c>
    </row>
    <row r="25" spans="1:3">
      <c r="A25" s="4" t="s">
        <v>422</v>
      </c>
    </row>
    <row r="26" spans="1:3">
      <c r="A26" s="3" t="s">
        <v>497</v>
      </c>
    </row>
    <row r="27" spans="1:3">
      <c r="A27" s="4" t="s">
        <v>498</v>
      </c>
      <c r="B27" s="5" t="n">
        <v>559738</v>
      </c>
      <c r="C27" s="5" t="n">
        <v>557752</v>
      </c>
    </row>
    <row r="28" spans="1:3">
      <c r="A28" s="4" t="s">
        <v>505</v>
      </c>
    </row>
    <row r="29" spans="1:3">
      <c r="A29" s="3" t="s">
        <v>497</v>
      </c>
    </row>
    <row r="30" spans="1:3">
      <c r="A30" s="4" t="s">
        <v>498</v>
      </c>
      <c r="B30" s="5" t="n">
        <v>554109</v>
      </c>
      <c r="C30" s="5" t="n">
        <v>551469</v>
      </c>
    </row>
    <row r="31" spans="1:3">
      <c r="A31" s="4" t="s">
        <v>506</v>
      </c>
    </row>
    <row r="32" spans="1:3">
      <c r="A32" s="3" t="s">
        <v>497</v>
      </c>
    </row>
    <row r="33" spans="1:3">
      <c r="A33" s="4" t="s">
        <v>498</v>
      </c>
      <c r="B33" s="5" t="n">
        <v>5629</v>
      </c>
      <c r="C33" s="5" t="n">
        <v>6283</v>
      </c>
    </row>
    <row r="34" spans="1:3">
      <c r="A34" s="4" t="s">
        <v>423</v>
      </c>
    </row>
    <row r="35" spans="1:3">
      <c r="A35" s="3" t="s">
        <v>497</v>
      </c>
    </row>
    <row r="36" spans="1:3">
      <c r="A36" s="4" t="s">
        <v>498</v>
      </c>
      <c r="B36" s="5" t="n">
        <v>94051</v>
      </c>
      <c r="C36" s="5" t="n">
        <v>92599</v>
      </c>
    </row>
    <row r="37" spans="1:3">
      <c r="A37" s="4" t="s">
        <v>507</v>
      </c>
    </row>
    <row r="38" spans="1:3">
      <c r="A38" s="3" t="s">
        <v>497</v>
      </c>
    </row>
    <row r="39" spans="1:3">
      <c r="A39" s="4" t="s">
        <v>498</v>
      </c>
      <c r="B39" s="5" t="n">
        <v>93377</v>
      </c>
      <c r="C39" s="5" t="n">
        <v>91903</v>
      </c>
    </row>
    <row r="40" spans="1:3">
      <c r="A40" s="4" t="s">
        <v>508</v>
      </c>
    </row>
    <row r="41" spans="1:3">
      <c r="A41" s="3" t="s">
        <v>497</v>
      </c>
    </row>
    <row r="42" spans="1:3">
      <c r="A42" s="4" t="s">
        <v>498</v>
      </c>
      <c r="B42" s="5" t="n">
        <v>674</v>
      </c>
      <c r="C42" s="5" t="n">
        <v>696</v>
      </c>
    </row>
    <row r="43" spans="1:3">
      <c r="A43" s="4" t="s">
        <v>424</v>
      </c>
    </row>
    <row r="44" spans="1:3">
      <c r="A44" s="3" t="s">
        <v>497</v>
      </c>
    </row>
    <row r="45" spans="1:3">
      <c r="A45" s="4" t="s">
        <v>498</v>
      </c>
      <c r="B45" s="5" t="n">
        <v>237337</v>
      </c>
      <c r="C45" s="5" t="n">
        <v>238502</v>
      </c>
    </row>
    <row r="46" spans="1:3">
      <c r="A46" s="4" t="s">
        <v>509</v>
      </c>
    </row>
    <row r="47" spans="1:3">
      <c r="A47" s="3" t="s">
        <v>497</v>
      </c>
    </row>
    <row r="48" spans="1:3">
      <c r="A48" s="4" t="s">
        <v>498</v>
      </c>
      <c r="B48" s="5" t="n">
        <v>205339</v>
      </c>
      <c r="C48" s="5" t="n">
        <v>205537</v>
      </c>
    </row>
    <row r="49" spans="1:3">
      <c r="A49" s="4" t="s">
        <v>510</v>
      </c>
    </row>
    <row r="50" spans="1:3">
      <c r="A50" s="3" t="s">
        <v>497</v>
      </c>
    </row>
    <row r="51" spans="1:3">
      <c r="A51" s="4" t="s">
        <v>498</v>
      </c>
      <c r="B51" s="5" t="n">
        <v>9789</v>
      </c>
      <c r="C51" s="5" t="n">
        <v>24565</v>
      </c>
    </row>
    <row r="52" spans="1:3">
      <c r="A52" s="4" t="s">
        <v>511</v>
      </c>
    </row>
    <row r="53" spans="1:3">
      <c r="A53" s="3" t="s">
        <v>497</v>
      </c>
    </row>
    <row r="54" spans="1:3">
      <c r="A54" s="4" t="s">
        <v>498</v>
      </c>
      <c r="B54" s="5" t="n">
        <v>22209</v>
      </c>
      <c r="C54" s="5" t="n">
        <v>8400</v>
      </c>
    </row>
    <row r="55" spans="1:3">
      <c r="A55" s="4" t="s">
        <v>425</v>
      </c>
    </row>
    <row r="56" spans="1:3">
      <c r="A56" s="3" t="s">
        <v>497</v>
      </c>
    </row>
    <row r="57" spans="1:3">
      <c r="A57" s="4" t="s">
        <v>498</v>
      </c>
      <c r="B57" s="5" t="n">
        <v>4539</v>
      </c>
      <c r="C57" s="5" t="n">
        <v>4478</v>
      </c>
    </row>
    <row r="58" spans="1:3">
      <c r="A58" s="4" t="s">
        <v>512</v>
      </c>
    </row>
    <row r="59" spans="1:3">
      <c r="A59" s="3" t="s">
        <v>497</v>
      </c>
    </row>
    <row r="60" spans="1:3">
      <c r="A60" s="4" t="s">
        <v>498</v>
      </c>
      <c r="B60" s="5" t="n">
        <v>4536</v>
      </c>
      <c r="C60" s="5" t="n">
        <v>4475</v>
      </c>
    </row>
    <row r="61" spans="1:3">
      <c r="A61" s="4" t="s">
        <v>513</v>
      </c>
    </row>
    <row r="62" spans="1:3">
      <c r="A62" s="3" t="s">
        <v>497</v>
      </c>
    </row>
    <row r="63" spans="1:3">
      <c r="A63" s="4" t="s">
        <v>498</v>
      </c>
      <c r="B63" s="7" t="n">
        <v>3</v>
      </c>
      <c r="C63"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514</v>
      </c>
      <c r="B1" s="2" t="s">
        <v>1</v>
      </c>
    </row>
    <row r="2" spans="1:4">
      <c r="B2" s="2" t="s">
        <v>515</v>
      </c>
      <c r="C2" s="2" t="s">
        <v>516</v>
      </c>
      <c r="D2" s="2" t="s">
        <v>394</v>
      </c>
    </row>
    <row r="3" spans="1:4">
      <c r="A3" s="4" t="s">
        <v>205</v>
      </c>
      <c r="C3" s="7" t="n">
        <v>34375</v>
      </c>
    </row>
    <row r="4" spans="1:4">
      <c r="A4" s="4" t="s">
        <v>517</v>
      </c>
      <c r="B4" s="7" t="n">
        <v>32500</v>
      </c>
      <c r="D4" s="7" t="n">
        <v>32600</v>
      </c>
    </row>
    <row r="5" spans="1:4">
      <c r="A5" s="4" t="s">
        <v>518</v>
      </c>
      <c r="B5" s="5" t="n">
        <v>63300</v>
      </c>
      <c r="D5" s="5" t="n">
        <v>65800</v>
      </c>
    </row>
    <row r="6" spans="1:4">
      <c r="A6" s="4" t="s">
        <v>498</v>
      </c>
      <c r="B6" s="5" t="n">
        <v>1642291</v>
      </c>
      <c r="D6" s="5" t="n">
        <v>1625947</v>
      </c>
    </row>
    <row r="7" spans="1:4">
      <c r="A7" s="4" t="s">
        <v>519</v>
      </c>
      <c r="B7" s="7" t="n">
        <v>25</v>
      </c>
      <c r="C7" s="7" t="n">
        <v>20</v>
      </c>
    </row>
    <row r="8" spans="1:4">
      <c r="A8" s="4" t="s">
        <v>520</v>
      </c>
      <c r="B8" s="4" t="s">
        <v>521</v>
      </c>
    </row>
    <row r="9" spans="1:4">
      <c r="A9" s="4" t="s">
        <v>522</v>
      </c>
      <c r="B9" s="4" t="s">
        <v>523</v>
      </c>
    </row>
    <row r="10" spans="1:4">
      <c r="A10" s="4" t="s">
        <v>524</v>
      </c>
      <c r="B10" s="9" t="n">
        <v>59.08</v>
      </c>
    </row>
    <row r="11" spans="1:4">
      <c r="A11" s="4" t="s">
        <v>525</v>
      </c>
    </row>
    <row r="12" spans="1:4">
      <c r="A12" s="4" t="s">
        <v>498</v>
      </c>
      <c r="B12" s="7" t="n">
        <v>88600</v>
      </c>
      <c r="D12" s="7" t="n">
        <v>84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6</v>
      </c>
      <c r="B1" s="2" t="s">
        <v>1</v>
      </c>
    </row>
    <row r="2" spans="1:3">
      <c r="B2" s="2" t="s">
        <v>2</v>
      </c>
      <c r="C2" s="2" t="s">
        <v>75</v>
      </c>
    </row>
    <row r="3" spans="1:3">
      <c r="A3" s="4" t="s">
        <v>527</v>
      </c>
      <c r="B3" s="7" t="n">
        <v>545700</v>
      </c>
    </row>
    <row r="4" spans="1:3">
      <c r="A4" s="4" t="s">
        <v>528</v>
      </c>
      <c r="B4" s="5" t="n">
        <v>345200</v>
      </c>
    </row>
    <row r="5" spans="1:3">
      <c r="A5" s="4" t="s">
        <v>189</v>
      </c>
      <c r="B5" s="5" t="n">
        <v>94</v>
      </c>
      <c r="C5" s="7" t="n">
        <v>94</v>
      </c>
    </row>
    <row r="6" spans="1:3">
      <c r="A6" s="4" t="s">
        <v>529</v>
      </c>
      <c r="C6" s="5" t="n">
        <v>1400</v>
      </c>
    </row>
    <row r="7" spans="1:3">
      <c r="A7" s="4" t="s">
        <v>530</v>
      </c>
      <c r="C7" s="5" t="n">
        <v>2400</v>
      </c>
    </row>
    <row r="8" spans="1:3">
      <c r="A8" s="4" t="s">
        <v>531</v>
      </c>
      <c r="C8" s="7" t="n">
        <v>140</v>
      </c>
    </row>
    <row r="9" spans="1:3">
      <c r="A9" s="4" t="s">
        <v>532</v>
      </c>
    </row>
    <row r="10" spans="1:3">
      <c r="A10" s="4" t="s">
        <v>528</v>
      </c>
      <c r="B10" s="5" t="n">
        <v>4500</v>
      </c>
    </row>
    <row r="11" spans="1:3">
      <c r="A11" s="4" t="s">
        <v>533</v>
      </c>
      <c r="B11" s="5" t="n">
        <v>375</v>
      </c>
    </row>
    <row r="12" spans="1:3">
      <c r="A12" s="4" t="s">
        <v>534</v>
      </c>
      <c r="B12" s="7" t="n">
        <v>2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v>
      </c>
      <c r="C1" s="2" t="s">
        <v>1</v>
      </c>
    </row>
    <row r="2" spans="1:4">
      <c r="C2" s="2" t="s">
        <v>2</v>
      </c>
      <c r="D2" s="2" t="s">
        <v>75</v>
      </c>
    </row>
    <row r="3" spans="1:4">
      <c r="A3" s="3" t="s">
        <v>122</v>
      </c>
    </row>
    <row r="4" spans="1:4">
      <c r="A4" s="4" t="s">
        <v>123</v>
      </c>
      <c r="C4" s="7" t="n">
        <v>3519</v>
      </c>
      <c r="D4" s="7" t="n">
        <v>5103</v>
      </c>
    </row>
    <row r="5" spans="1:4">
      <c r="A5" s="3" t="s">
        <v>124</v>
      </c>
    </row>
    <row r="6" spans="1:4">
      <c r="A6" s="4" t="s">
        <v>125</v>
      </c>
      <c r="C6" s="5" t="n">
        <v>-5116</v>
      </c>
      <c r="D6" s="5" t="n">
        <v>426</v>
      </c>
    </row>
    <row r="7" spans="1:4">
      <c r="A7" s="4" t="s">
        <v>126</v>
      </c>
      <c r="B7" s="4" t="s">
        <v>127</v>
      </c>
      <c r="C7" s="5" t="n">
        <v>201</v>
      </c>
      <c r="D7" s="5" t="n">
        <v>64</v>
      </c>
    </row>
    <row r="8" spans="1:4">
      <c r="A8" s="4" t="s">
        <v>128</v>
      </c>
      <c r="C8" s="5" t="n">
        <v>237</v>
      </c>
    </row>
    <row r="9" spans="1:4">
      <c r="A9" s="4" t="s">
        <v>129</v>
      </c>
      <c r="C9" s="5" t="n">
        <v>-4678</v>
      </c>
      <c r="D9" s="5" t="n">
        <v>490</v>
      </c>
    </row>
    <row r="10" spans="1:4">
      <c r="A10" s="4" t="s">
        <v>130</v>
      </c>
      <c r="C10" s="5" t="n">
        <v>1070</v>
      </c>
      <c r="D10" s="5" t="n">
        <v>-46</v>
      </c>
    </row>
    <row r="11" spans="1:4">
      <c r="A11" s="4" t="s">
        <v>131</v>
      </c>
      <c r="C11" s="5" t="n">
        <v>-3608</v>
      </c>
      <c r="D11" s="5" t="n">
        <v>444</v>
      </c>
    </row>
    <row r="12" spans="1:4">
      <c r="A12" s="3" t="s">
        <v>132</v>
      </c>
    </row>
    <row r="13" spans="1:4">
      <c r="A13" s="4" t="s">
        <v>133</v>
      </c>
      <c r="C13" s="5" t="n">
        <v>678</v>
      </c>
      <c r="D13" s="5" t="n">
        <v>53</v>
      </c>
    </row>
    <row r="14" spans="1:4">
      <c r="A14" s="4" t="s">
        <v>134</v>
      </c>
      <c r="B14" s="4" t="s">
        <v>135</v>
      </c>
      <c r="C14" s="5" t="n">
        <v>171</v>
      </c>
      <c r="D14" s="5" t="n">
        <v>274</v>
      </c>
    </row>
    <row r="15" spans="1:4">
      <c r="A15" s="4" t="s">
        <v>136</v>
      </c>
      <c r="B15" s="4" t="s">
        <v>137</v>
      </c>
      <c r="C15" s="5" t="n">
        <v>264</v>
      </c>
      <c r="D15" s="5" t="n">
        <v>264</v>
      </c>
    </row>
    <row r="16" spans="1:4">
      <c r="A16" s="4" t="s">
        <v>138</v>
      </c>
      <c r="C16" s="5" t="n">
        <v>1113</v>
      </c>
      <c r="D16" s="5" t="n">
        <v>591</v>
      </c>
    </row>
    <row r="17" spans="1:4">
      <c r="A17" s="4" t="s">
        <v>130</v>
      </c>
      <c r="C17" s="5" t="n">
        <v>-313</v>
      </c>
      <c r="D17" s="5" t="n">
        <v>232</v>
      </c>
    </row>
    <row r="18" spans="1:4">
      <c r="A18" s="4" t="s">
        <v>131</v>
      </c>
      <c r="C18" s="5" t="n">
        <v>800</v>
      </c>
      <c r="D18" s="5" t="n">
        <v>823</v>
      </c>
    </row>
    <row r="19" spans="1:4">
      <c r="A19" s="3" t="s">
        <v>139</v>
      </c>
    </row>
    <row r="20" spans="1:4">
      <c r="A20" s="4" t="s">
        <v>140</v>
      </c>
      <c r="B20" s="4" t="s">
        <v>141</v>
      </c>
      <c r="C20" s="5" t="n">
        <v>57</v>
      </c>
      <c r="D20" s="5" t="n">
        <v>51</v>
      </c>
    </row>
    <row r="21" spans="1:4">
      <c r="A21" s="4" t="s">
        <v>130</v>
      </c>
      <c r="C21" s="5" t="n">
        <v>-16</v>
      </c>
      <c r="D21" s="5" t="n">
        <v>305</v>
      </c>
    </row>
    <row r="22" spans="1:4">
      <c r="A22" s="4" t="s">
        <v>131</v>
      </c>
      <c r="C22" s="5" t="n">
        <v>41</v>
      </c>
      <c r="D22" s="5" t="n">
        <v>356</v>
      </c>
    </row>
    <row r="23" spans="1:4">
      <c r="A23" s="4" t="s">
        <v>142</v>
      </c>
      <c r="C23" s="5" t="n">
        <v>-2767</v>
      </c>
      <c r="D23" s="5" t="n">
        <v>1623</v>
      </c>
    </row>
    <row r="24" spans="1:4">
      <c r="A24" s="4" t="s">
        <v>143</v>
      </c>
      <c r="C24" s="7" t="n">
        <v>752</v>
      </c>
      <c r="D24" s="7" t="n">
        <v>6726</v>
      </c>
    </row>
    <row r="25" spans="1:4"/>
    <row r="26" spans="1:4">
      <c r="A26" s="4" t="s">
        <v>127</v>
      </c>
      <c r="B26" s="4" t="s">
        <v>144</v>
      </c>
    </row>
    <row r="27" spans="1:4">
      <c r="A27" s="4" t="s">
        <v>135</v>
      </c>
      <c r="B27" s="4" t="s">
        <v>145</v>
      </c>
    </row>
    <row r="28" spans="1:4">
      <c r="A28" s="4" t="s">
        <v>137</v>
      </c>
      <c r="B28" s="4" t="s">
        <v>146</v>
      </c>
    </row>
    <row r="29" spans="1:4">
      <c r="A29" s="4" t="s">
        <v>141</v>
      </c>
      <c r="B29" s="4" t="s">
        <v>147</v>
      </c>
    </row>
  </sheetData>
  <mergeCells count="7">
    <mergeCell ref="A1:B2"/>
    <mergeCell ref="C1:D1"/>
    <mergeCell ref="A25:C25"/>
    <mergeCell ref="B26:C26"/>
    <mergeCell ref="B27:C27"/>
    <mergeCell ref="B28:C28"/>
    <mergeCell ref="B29:C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536</v>
      </c>
    </row>
    <row r="3" spans="1:2">
      <c r="A3" s="3" t="s">
        <v>537</v>
      </c>
    </row>
    <row r="4" spans="1:2">
      <c r="A4" s="4" t="s">
        <v>538</v>
      </c>
      <c r="B4" s="5" t="n">
        <v>257050</v>
      </c>
    </row>
    <row r="5" spans="1:2">
      <c r="A5" s="4" t="s">
        <v>539</v>
      </c>
      <c r="B5" s="5" t="n">
        <v>-16975</v>
      </c>
    </row>
    <row r="6" spans="1:2">
      <c r="A6" s="4" t="s">
        <v>540</v>
      </c>
      <c r="B6" s="5" t="n">
        <v>240075</v>
      </c>
    </row>
    <row r="7" spans="1:2">
      <c r="A7" s="4" t="s">
        <v>541</v>
      </c>
      <c r="B7" s="5" t="n">
        <v>240075</v>
      </c>
    </row>
    <row r="8" spans="1:2">
      <c r="A8" s="3" t="s">
        <v>542</v>
      </c>
    </row>
    <row r="9" spans="1:2">
      <c r="A9" s="4" t="s">
        <v>543</v>
      </c>
      <c r="B9" s="8" t="n">
        <v>6.31</v>
      </c>
    </row>
    <row r="10" spans="1:2">
      <c r="A10" s="4" t="s">
        <v>544</v>
      </c>
      <c r="B10" s="9" t="n">
        <v>6.13</v>
      </c>
    </row>
    <row r="11" spans="1:2">
      <c r="A11" s="4" t="s">
        <v>545</v>
      </c>
      <c r="B11" s="9" t="n">
        <v>6.32</v>
      </c>
    </row>
    <row r="12" spans="1:2">
      <c r="A12" s="4" t="s">
        <v>546</v>
      </c>
      <c r="B12" s="8" t="n">
        <v>6.32</v>
      </c>
    </row>
    <row r="13" spans="1:2">
      <c r="A13" s="3" t="s">
        <v>547</v>
      </c>
    </row>
    <row r="14" spans="1:2">
      <c r="A14" s="4" t="s">
        <v>548</v>
      </c>
      <c r="B14" s="4" t="s">
        <v>549</v>
      </c>
    </row>
    <row r="15" spans="1:2">
      <c r="A15" s="4" t="s">
        <v>550</v>
      </c>
      <c r="B15" s="4" t="s">
        <v>551</v>
      </c>
    </row>
    <row r="16" spans="1:2">
      <c r="A16" s="4" t="s">
        <v>552</v>
      </c>
      <c r="B16" s="4" t="s">
        <v>553</v>
      </c>
    </row>
    <row r="17" spans="1:2">
      <c r="A17" s="4" t="s">
        <v>554</v>
      </c>
      <c r="B17" s="4" t="s">
        <v>553</v>
      </c>
    </row>
    <row r="18" spans="1:2">
      <c r="A18" s="3" t="s">
        <v>555</v>
      </c>
    </row>
    <row r="19" spans="1:2">
      <c r="A19" s="4" t="s">
        <v>556</v>
      </c>
      <c r="B19" s="7" t="n">
        <v>1175</v>
      </c>
    </row>
    <row r="20" spans="1:2">
      <c r="A20" s="4" t="s">
        <v>557</v>
      </c>
      <c r="B20" s="5" t="n">
        <v>77</v>
      </c>
    </row>
    <row r="21" spans="1:2">
      <c r="A21" s="4" t="s">
        <v>558</v>
      </c>
      <c r="B21" s="5" t="n">
        <v>1034</v>
      </c>
    </row>
    <row r="22" spans="1:2">
      <c r="A22" s="4" t="s">
        <v>559</v>
      </c>
      <c r="B22" s="7" t="n">
        <v>10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3"/>
    <col customWidth="1" max="2" min="2" width="15"/>
  </cols>
  <sheetData>
    <row r="1" spans="1:2">
      <c r="A1" s="1" t="s">
        <v>560</v>
      </c>
      <c r="B1" s="2" t="s">
        <v>1</v>
      </c>
    </row>
    <row r="2" spans="1:2">
      <c r="B2" s="2" t="s">
        <v>2</v>
      </c>
    </row>
    <row r="3" spans="1:2">
      <c r="A3" s="4" t="s">
        <v>561</v>
      </c>
    </row>
    <row r="4" spans="1:2">
      <c r="A4" s="4" t="s">
        <v>562</v>
      </c>
      <c r="B4" s="4" t="s">
        <v>563</v>
      </c>
    </row>
    <row r="5" spans="1:2">
      <c r="A5" s="4" t="s">
        <v>564</v>
      </c>
      <c r="B5" s="4" t="s">
        <v>565</v>
      </c>
    </row>
    <row r="6" spans="1:2">
      <c r="A6" s="4" t="s">
        <v>566</v>
      </c>
    </row>
    <row r="7" spans="1:2">
      <c r="A7" s="4" t="s">
        <v>562</v>
      </c>
      <c r="B7" s="4" t="s">
        <v>567</v>
      </c>
    </row>
    <row r="8" spans="1:2">
      <c r="A8" s="4" t="s">
        <v>564</v>
      </c>
      <c r="B8" s="4" t="s">
        <v>568</v>
      </c>
    </row>
    <row r="9" spans="1:2">
      <c r="A9" s="4" t="s">
        <v>569</v>
      </c>
    </row>
    <row r="10" spans="1:2">
      <c r="A10" s="4" t="s">
        <v>570</v>
      </c>
      <c r="B10" s="4" t="s">
        <v>571</v>
      </c>
    </row>
    <row r="11" spans="1:2">
      <c r="A11" s="4" t="s">
        <v>572</v>
      </c>
      <c r="B11" s="4" t="s">
        <v>573</v>
      </c>
    </row>
    <row r="12" spans="1:2">
      <c r="A12" s="4" t="s">
        <v>574</v>
      </c>
    </row>
    <row r="13" spans="1:2">
      <c r="A13" s="4" t="s">
        <v>570</v>
      </c>
      <c r="B13" s="4" t="s">
        <v>575</v>
      </c>
    </row>
    <row r="14" spans="1:2">
      <c r="A14" s="4" t="s">
        <v>572</v>
      </c>
      <c r="B14" s="4" t="s">
        <v>576</v>
      </c>
    </row>
    <row r="15" spans="1:2">
      <c r="A15" s="4" t="s">
        <v>577</v>
      </c>
    </row>
    <row r="16" spans="1:2">
      <c r="A16" s="4" t="s">
        <v>570</v>
      </c>
      <c r="B16" s="4" t="s">
        <v>578</v>
      </c>
    </row>
    <row r="17" spans="1:2">
      <c r="A17" s="4" t="s">
        <v>572</v>
      </c>
      <c r="B17" s="4" t="s">
        <v>579</v>
      </c>
    </row>
    <row r="18" spans="1:2">
      <c r="A18" s="4" t="s">
        <v>580</v>
      </c>
    </row>
    <row r="19" spans="1:2">
      <c r="A19" s="4" t="s">
        <v>570</v>
      </c>
      <c r="B19" s="4" t="s">
        <v>581</v>
      </c>
    </row>
    <row r="20" spans="1:2">
      <c r="A20" s="4" t="s">
        <v>572</v>
      </c>
      <c r="B20" s="4" t="s">
        <v>582</v>
      </c>
    </row>
    <row r="21" spans="1:2">
      <c r="A21" s="4" t="s">
        <v>583</v>
      </c>
    </row>
    <row r="22" spans="1:2">
      <c r="A22" s="4" t="s">
        <v>570</v>
      </c>
      <c r="B22" s="4" t="s">
        <v>584</v>
      </c>
    </row>
    <row r="23" spans="1:2">
      <c r="A23" s="4" t="s">
        <v>572</v>
      </c>
      <c r="B23" s="4" t="s">
        <v>585</v>
      </c>
    </row>
    <row r="24" spans="1:2">
      <c r="A24" s="4" t="s">
        <v>586</v>
      </c>
    </row>
    <row r="25" spans="1:2">
      <c r="A25" s="4" t="s">
        <v>570</v>
      </c>
      <c r="B25" s="4" t="s">
        <v>587</v>
      </c>
    </row>
    <row r="26" spans="1:2">
      <c r="A26" s="4" t="s">
        <v>572</v>
      </c>
      <c r="B26" s="4" t="s">
        <v>588</v>
      </c>
    </row>
    <row r="27" spans="1:2">
      <c r="A27" s="4" t="s">
        <v>589</v>
      </c>
    </row>
    <row r="28" spans="1:2">
      <c r="A28" s="4" t="s">
        <v>570</v>
      </c>
      <c r="B28" s="4" t="s">
        <v>575</v>
      </c>
    </row>
    <row r="29" spans="1:2">
      <c r="A29" s="4" t="s">
        <v>572</v>
      </c>
      <c r="B29" s="4" t="s">
        <v>590</v>
      </c>
    </row>
    <row r="30" spans="1:2">
      <c r="A30" s="4" t="s">
        <v>591</v>
      </c>
      <c r="B30" s="4" t="s">
        <v>592</v>
      </c>
    </row>
    <row r="31" spans="1:2">
      <c r="A31" s="4" t="s">
        <v>593</v>
      </c>
    </row>
    <row r="32" spans="1:2">
      <c r="A32" s="4" t="s">
        <v>570</v>
      </c>
      <c r="B32" s="4" t="s">
        <v>594</v>
      </c>
    </row>
    <row r="33" spans="1:2">
      <c r="A33" s="4" t="s">
        <v>572</v>
      </c>
      <c r="B33" s="4" t="s">
        <v>595</v>
      </c>
    </row>
    <row r="34" spans="1:2">
      <c r="A34" s="4" t="s">
        <v>591</v>
      </c>
      <c r="B34" s="4" t="s">
        <v>573</v>
      </c>
    </row>
    <row r="35" spans="1:2">
      <c r="A35" s="4" t="s">
        <v>596</v>
      </c>
    </row>
    <row r="36" spans="1:2">
      <c r="A36" s="4" t="s">
        <v>570</v>
      </c>
      <c r="B36" s="4" t="s">
        <v>579</v>
      </c>
    </row>
    <row r="37" spans="1:2">
      <c r="A37" s="4" t="s">
        <v>572</v>
      </c>
      <c r="B37" s="4" t="s">
        <v>597</v>
      </c>
    </row>
    <row r="38" spans="1:2">
      <c r="A38" s="4" t="s">
        <v>591</v>
      </c>
      <c r="B38" s="4" t="s">
        <v>5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9</v>
      </c>
      <c r="B1" s="2" t="s">
        <v>1</v>
      </c>
    </row>
    <row r="2" spans="1:3">
      <c r="B2" s="2" t="s">
        <v>2</v>
      </c>
      <c r="C2" s="2" t="s">
        <v>75</v>
      </c>
    </row>
    <row r="3" spans="1:3">
      <c r="A3" s="3" t="s">
        <v>600</v>
      </c>
    </row>
    <row r="4" spans="1:3">
      <c r="A4" s="4" t="s">
        <v>361</v>
      </c>
      <c r="B4" s="5" t="n">
        <v>138833</v>
      </c>
      <c r="C4" s="5" t="n">
        <v>91371</v>
      </c>
    </row>
    <row r="5" spans="1:3">
      <c r="A5" s="4" t="s">
        <v>601</v>
      </c>
      <c r="B5" s="5" t="n">
        <v>83812</v>
      </c>
    </row>
    <row r="6" spans="1:3">
      <c r="A6" s="4" t="s">
        <v>602</v>
      </c>
      <c r="B6" s="5" t="n">
        <v>-11200</v>
      </c>
      <c r="C6" s="5" t="n">
        <v>-11200</v>
      </c>
    </row>
    <row r="7" spans="1:3">
      <c r="A7" s="4" t="s">
        <v>363</v>
      </c>
      <c r="B7" s="5" t="n">
        <v>211445</v>
      </c>
      <c r="C7" s="5" t="n">
        <v>80171</v>
      </c>
    </row>
    <row r="8" spans="1:3">
      <c r="A8" s="3" t="s">
        <v>603</v>
      </c>
    </row>
    <row r="9" spans="1:3">
      <c r="A9" s="4" t="s">
        <v>361</v>
      </c>
      <c r="B9" s="8" t="n">
        <v>8.98</v>
      </c>
      <c r="C9" s="8" t="n">
        <v>7.51</v>
      </c>
    </row>
    <row r="10" spans="1:3">
      <c r="A10" s="4" t="s">
        <v>601</v>
      </c>
      <c r="B10" s="9" t="n">
        <v>11.05</v>
      </c>
    </row>
    <row r="11" spans="1:3">
      <c r="A11" s="4" t="s">
        <v>602</v>
      </c>
      <c r="B11" s="9" t="n">
        <v>7.18</v>
      </c>
      <c r="C11" s="9" t="n">
        <v>7.18</v>
      </c>
    </row>
    <row r="12" spans="1:3">
      <c r="A12" s="4" t="s">
        <v>363</v>
      </c>
      <c r="B12" s="8" t="n">
        <v>9.9</v>
      </c>
      <c r="C12" s="8" t="n">
        <v>7.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5"/>
    <col customWidth="1" max="7" min="7" width="14"/>
    <col customWidth="1" max="8" min="8" width="13"/>
  </cols>
  <sheetData>
    <row r="1" spans="1:8">
      <c r="A1" s="1" t="s">
        <v>604</v>
      </c>
      <c r="B1" s="2" t="s">
        <v>605</v>
      </c>
      <c r="F1" s="2" t="s">
        <v>1</v>
      </c>
    </row>
    <row r="2" spans="1:8">
      <c r="B2" s="2" t="s">
        <v>606</v>
      </c>
      <c r="C2" s="2" t="s">
        <v>607</v>
      </c>
      <c r="D2" s="2" t="s">
        <v>608</v>
      </c>
      <c r="E2" s="2" t="s">
        <v>609</v>
      </c>
      <c r="F2" s="2" t="s">
        <v>2</v>
      </c>
      <c r="G2" s="2" t="s">
        <v>75</v>
      </c>
      <c r="H2" s="2" t="s">
        <v>610</v>
      </c>
    </row>
    <row r="3" spans="1:8">
      <c r="A3" s="3" t="s">
        <v>611</v>
      </c>
    </row>
    <row r="4" spans="1:8">
      <c r="A4" s="4" t="s">
        <v>612</v>
      </c>
      <c r="F4" s="7" t="n">
        <v>104</v>
      </c>
      <c r="G4" s="7" t="n">
        <v>4269</v>
      </c>
    </row>
    <row r="5" spans="1:8">
      <c r="A5" s="3" t="s">
        <v>600</v>
      </c>
    </row>
    <row r="6" spans="1:8">
      <c r="A6" s="4" t="s">
        <v>192</v>
      </c>
      <c r="F6" s="7" t="n">
        <v>232</v>
      </c>
      <c r="G6" s="7" t="n">
        <v>162</v>
      </c>
    </row>
    <row r="7" spans="1:8">
      <c r="A7" s="4" t="s">
        <v>613</v>
      </c>
    </row>
    <row r="8" spans="1:8">
      <c r="A8" s="3" t="s">
        <v>600</v>
      </c>
    </row>
    <row r="9" spans="1:8">
      <c r="A9" s="4" t="s">
        <v>614</v>
      </c>
      <c r="F9" s="5" t="n">
        <v>231846</v>
      </c>
    </row>
    <row r="10" spans="1:8">
      <c r="A10" s="4" t="s">
        <v>615</v>
      </c>
    </row>
    <row r="11" spans="1:8">
      <c r="A11" s="3" t="s">
        <v>600</v>
      </c>
    </row>
    <row r="12" spans="1:8">
      <c r="A12" s="4" t="s">
        <v>601</v>
      </c>
      <c r="D12" s="5" t="n">
        <v>62740</v>
      </c>
    </row>
    <row r="13" spans="1:8">
      <c r="A13" s="4" t="s">
        <v>616</v>
      </c>
    </row>
    <row r="14" spans="1:8">
      <c r="A14" s="3" t="s">
        <v>600</v>
      </c>
    </row>
    <row r="15" spans="1:8">
      <c r="A15" s="4" t="s">
        <v>601</v>
      </c>
      <c r="C15" s="5" t="n">
        <v>89042</v>
      </c>
    </row>
    <row r="16" spans="1:8">
      <c r="A16" s="4" t="s">
        <v>617</v>
      </c>
    </row>
    <row r="17" spans="1:8">
      <c r="A17" s="3" t="s">
        <v>600</v>
      </c>
    </row>
    <row r="18" spans="1:8">
      <c r="A18" s="4" t="s">
        <v>601</v>
      </c>
      <c r="B18" s="5" t="n">
        <v>83812</v>
      </c>
    </row>
    <row r="19" spans="1:8">
      <c r="A19" s="4" t="s">
        <v>618</v>
      </c>
    </row>
    <row r="20" spans="1:8">
      <c r="A20" s="3" t="s">
        <v>600</v>
      </c>
    </row>
    <row r="21" spans="1:8">
      <c r="A21" s="4" t="s">
        <v>619</v>
      </c>
      <c r="H21" s="5" t="n">
        <v>516000</v>
      </c>
    </row>
    <row r="22" spans="1:8">
      <c r="A22" s="4" t="s">
        <v>601</v>
      </c>
      <c r="E22" s="5" t="n">
        <v>48560</v>
      </c>
    </row>
    <row r="23" spans="1:8">
      <c r="A23" s="4" t="s">
        <v>620</v>
      </c>
      <c r="E23" s="4" t="s">
        <v>621</v>
      </c>
    </row>
    <row r="24" spans="1:8">
      <c r="A24" s="4" t="s">
        <v>622</v>
      </c>
    </row>
    <row r="25" spans="1:8">
      <c r="A25" s="3" t="s">
        <v>600</v>
      </c>
    </row>
    <row r="26" spans="1:8">
      <c r="A26" s="4" t="s">
        <v>623</v>
      </c>
      <c r="F26" s="4" t="s">
        <v>624</v>
      </c>
    </row>
    <row r="27" spans="1:8">
      <c r="A27" s="4" t="s">
        <v>625</v>
      </c>
    </row>
    <row r="28" spans="1:8">
      <c r="A28" s="3" t="s">
        <v>600</v>
      </c>
    </row>
    <row r="29" spans="1:8">
      <c r="A29" s="4" t="s">
        <v>623</v>
      </c>
      <c r="F29" s="4" t="s">
        <v>624</v>
      </c>
    </row>
    <row r="30" spans="1:8">
      <c r="A30" s="4" t="s">
        <v>626</v>
      </c>
    </row>
    <row r="31" spans="1:8">
      <c r="A31" s="3" t="s">
        <v>600</v>
      </c>
    </row>
    <row r="32" spans="1:8">
      <c r="A32" s="4" t="s">
        <v>601</v>
      </c>
      <c r="D32" s="5" t="n">
        <v>26197</v>
      </c>
    </row>
    <row r="33" spans="1:8">
      <c r="A33" s="4" t="s">
        <v>620</v>
      </c>
      <c r="D33" s="4" t="s">
        <v>627</v>
      </c>
    </row>
    <row r="34" spans="1:8">
      <c r="A34" s="4" t="s">
        <v>628</v>
      </c>
    </row>
    <row r="35" spans="1:8">
      <c r="A35" s="3" t="s">
        <v>600</v>
      </c>
    </row>
    <row r="36" spans="1:8">
      <c r="A36" s="4" t="s">
        <v>629</v>
      </c>
      <c r="D36" s="4" t="s">
        <v>624</v>
      </c>
    </row>
    <row r="37" spans="1:8">
      <c r="A37" s="4" t="s">
        <v>630</v>
      </c>
    </row>
    <row r="38" spans="1:8">
      <c r="A38" s="3" t="s">
        <v>600</v>
      </c>
    </row>
    <row r="39" spans="1:8">
      <c r="A39" s="4" t="s">
        <v>629</v>
      </c>
      <c r="D39" s="4" t="s">
        <v>631</v>
      </c>
    </row>
    <row r="40" spans="1:8">
      <c r="A40" s="4" t="s">
        <v>632</v>
      </c>
    </row>
    <row r="41" spans="1:8">
      <c r="A41" s="3" t="s">
        <v>600</v>
      </c>
    </row>
    <row r="42" spans="1:8">
      <c r="A42" s="4" t="s">
        <v>601</v>
      </c>
      <c r="C42" s="5" t="n">
        <v>33883</v>
      </c>
    </row>
    <row r="43" spans="1:8">
      <c r="A43" s="4" t="s">
        <v>620</v>
      </c>
      <c r="C43" s="4" t="s">
        <v>627</v>
      </c>
    </row>
    <row r="44" spans="1:8">
      <c r="A44" s="4" t="s">
        <v>633</v>
      </c>
    </row>
    <row r="45" spans="1:8">
      <c r="A45" s="3" t="s">
        <v>600</v>
      </c>
    </row>
    <row r="46" spans="1:8">
      <c r="A46" s="4" t="s">
        <v>629</v>
      </c>
      <c r="C46" s="4" t="s">
        <v>634</v>
      </c>
    </row>
    <row r="47" spans="1:8">
      <c r="A47" s="4" t="s">
        <v>635</v>
      </c>
    </row>
    <row r="48" spans="1:8">
      <c r="A48" s="3" t="s">
        <v>600</v>
      </c>
    </row>
    <row r="49" spans="1:8">
      <c r="A49" s="4" t="s">
        <v>629</v>
      </c>
      <c r="C49" s="4" t="s">
        <v>624</v>
      </c>
    </row>
    <row r="50" spans="1:8">
      <c r="A50" s="4" t="s">
        <v>636</v>
      </c>
    </row>
    <row r="51" spans="1:8">
      <c r="A51" s="3" t="s">
        <v>600</v>
      </c>
    </row>
    <row r="52" spans="1:8">
      <c r="A52" s="4" t="s">
        <v>629</v>
      </c>
      <c r="C52" s="4" t="s">
        <v>631</v>
      </c>
    </row>
    <row r="53" spans="1:8">
      <c r="A53" s="4" t="s">
        <v>637</v>
      </c>
    </row>
    <row r="54" spans="1:8">
      <c r="A54" s="3" t="s">
        <v>600</v>
      </c>
    </row>
    <row r="55" spans="1:8">
      <c r="A55" s="4" t="s">
        <v>601</v>
      </c>
      <c r="B55" s="5" t="n">
        <v>32960</v>
      </c>
    </row>
    <row r="56" spans="1:8">
      <c r="A56" s="4" t="s">
        <v>620</v>
      </c>
      <c r="B56" s="4" t="s">
        <v>627</v>
      </c>
    </row>
    <row r="57" spans="1:8">
      <c r="A57" s="4" t="s">
        <v>638</v>
      </c>
    </row>
    <row r="58" spans="1:8">
      <c r="A58" s="3" t="s">
        <v>600</v>
      </c>
    </row>
    <row r="59" spans="1:8">
      <c r="A59" s="4" t="s">
        <v>629</v>
      </c>
      <c r="B59" s="4" t="s">
        <v>634</v>
      </c>
    </row>
    <row r="60" spans="1:8">
      <c r="A60" s="4" t="s">
        <v>639</v>
      </c>
    </row>
    <row r="61" spans="1:8">
      <c r="A61" s="3" t="s">
        <v>600</v>
      </c>
    </row>
    <row r="62" spans="1:8">
      <c r="A62" s="4" t="s">
        <v>629</v>
      </c>
      <c r="B62" s="4" t="s">
        <v>624</v>
      </c>
    </row>
    <row r="63" spans="1:8">
      <c r="A63" s="4" t="s">
        <v>640</v>
      </c>
    </row>
    <row r="64" spans="1:8">
      <c r="A64" s="3" t="s">
        <v>600</v>
      </c>
    </row>
    <row r="65" spans="1:8">
      <c r="A65" s="4" t="s">
        <v>629</v>
      </c>
      <c r="B65" s="4" t="s">
        <v>631</v>
      </c>
    </row>
    <row r="66" spans="1:8">
      <c r="A66" s="4" t="s">
        <v>641</v>
      </c>
    </row>
    <row r="67" spans="1:8">
      <c r="A67" s="3" t="s">
        <v>600</v>
      </c>
    </row>
    <row r="68" spans="1:8">
      <c r="A68" s="4" t="s">
        <v>601</v>
      </c>
      <c r="D68" s="5" t="n">
        <v>36543</v>
      </c>
    </row>
    <row r="69" spans="1:8">
      <c r="A69" s="4" t="s">
        <v>642</v>
      </c>
    </row>
    <row r="70" spans="1:8">
      <c r="A70" s="3" t="s">
        <v>600</v>
      </c>
    </row>
    <row r="71" spans="1:8">
      <c r="A71" s="4" t="s">
        <v>601</v>
      </c>
      <c r="D71" s="5" t="n">
        <v>10352</v>
      </c>
    </row>
    <row r="72" spans="1:8">
      <c r="A72" s="4" t="s">
        <v>620</v>
      </c>
      <c r="D72" s="4" t="s">
        <v>643</v>
      </c>
    </row>
    <row r="73" spans="1:8">
      <c r="A73" s="4" t="s">
        <v>644</v>
      </c>
    </row>
    <row r="74" spans="1:8">
      <c r="A74" s="3" t="s">
        <v>600</v>
      </c>
    </row>
    <row r="75" spans="1:8">
      <c r="A75" s="4" t="s">
        <v>601</v>
      </c>
      <c r="D75" s="5" t="n">
        <v>26191</v>
      </c>
    </row>
    <row r="76" spans="1:8">
      <c r="A76" s="4" t="s">
        <v>620</v>
      </c>
      <c r="D76" s="4" t="s">
        <v>627</v>
      </c>
    </row>
    <row r="77" spans="1:8">
      <c r="A77" s="4" t="s">
        <v>645</v>
      </c>
    </row>
    <row r="78" spans="1:8">
      <c r="A78" s="3" t="s">
        <v>600</v>
      </c>
    </row>
    <row r="79" spans="1:8">
      <c r="A79" s="4" t="s">
        <v>601</v>
      </c>
      <c r="C79" s="5" t="n">
        <v>55159</v>
      </c>
    </row>
    <row r="80" spans="1:8">
      <c r="A80" s="4" t="s">
        <v>646</v>
      </c>
    </row>
    <row r="81" spans="1:8">
      <c r="A81" s="3" t="s">
        <v>600</v>
      </c>
    </row>
    <row r="82" spans="1:8">
      <c r="A82" s="4" t="s">
        <v>601</v>
      </c>
      <c r="C82" s="5" t="n">
        <v>21276</v>
      </c>
    </row>
    <row r="83" spans="1:8">
      <c r="A83" s="4" t="s">
        <v>620</v>
      </c>
      <c r="C83" s="4" t="s">
        <v>643</v>
      </c>
    </row>
    <row r="84" spans="1:8">
      <c r="A84" s="4" t="s">
        <v>647</v>
      </c>
    </row>
    <row r="85" spans="1:8">
      <c r="A85" s="3" t="s">
        <v>600</v>
      </c>
    </row>
    <row r="86" spans="1:8">
      <c r="A86" s="4" t="s">
        <v>601</v>
      </c>
      <c r="C86" s="5" t="n">
        <v>33883</v>
      </c>
    </row>
    <row r="87" spans="1:8">
      <c r="A87" s="4" t="s">
        <v>620</v>
      </c>
      <c r="C87" s="4" t="s">
        <v>627</v>
      </c>
    </row>
    <row r="88" spans="1:8">
      <c r="A88" s="4" t="s">
        <v>648</v>
      </c>
    </row>
    <row r="89" spans="1:8">
      <c r="A89" s="3" t="s">
        <v>600</v>
      </c>
    </row>
    <row r="90" spans="1:8">
      <c r="A90" s="4" t="s">
        <v>601</v>
      </c>
      <c r="B90" s="5" t="n">
        <v>50852</v>
      </c>
    </row>
    <row r="91" spans="1:8">
      <c r="A91" s="4" t="s">
        <v>649</v>
      </c>
    </row>
    <row r="92" spans="1:8">
      <c r="A92" s="3" t="s">
        <v>600</v>
      </c>
    </row>
    <row r="93" spans="1:8">
      <c r="A93" s="4" t="s">
        <v>601</v>
      </c>
      <c r="B93" s="5" t="n">
        <v>17908</v>
      </c>
    </row>
    <row r="94" spans="1:8">
      <c r="A94" s="4" t="s">
        <v>620</v>
      </c>
      <c r="B94" s="4" t="s">
        <v>643</v>
      </c>
    </row>
    <row r="95" spans="1:8">
      <c r="A95" s="4" t="s">
        <v>650</v>
      </c>
    </row>
    <row r="96" spans="1:8">
      <c r="A96" s="3" t="s">
        <v>600</v>
      </c>
    </row>
    <row r="97" spans="1:8">
      <c r="A97" s="4" t="s">
        <v>601</v>
      </c>
      <c r="B97" s="5" t="n">
        <v>32944</v>
      </c>
    </row>
    <row r="98" spans="1:8">
      <c r="A98" s="4" t="s">
        <v>620</v>
      </c>
      <c r="B98" s="4" t="s">
        <v>627</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4" t="s">
        <v>89</v>
      </c>
      <c r="B2" s="7" t="n">
        <v>55000</v>
      </c>
      <c r="C2" s="7" t="n">
        <v>144650</v>
      </c>
    </row>
    <row r="3" spans="1:3">
      <c r="A3" s="4" t="s">
        <v>88</v>
      </c>
      <c r="B3" s="5" t="n">
        <v>212730</v>
      </c>
      <c r="C3" s="5" t="n">
        <v>164786</v>
      </c>
    </row>
    <row r="4" spans="1:3">
      <c r="A4" s="4" t="s">
        <v>652</v>
      </c>
    </row>
    <row r="5" spans="1:3">
      <c r="A5" s="4" t="s">
        <v>653</v>
      </c>
      <c r="C5" s="5" t="n">
        <v>11700</v>
      </c>
    </row>
    <row r="6" spans="1:3">
      <c r="A6" s="4" t="s">
        <v>370</v>
      </c>
    </row>
    <row r="7" spans="1:3">
      <c r="A7" s="4" t="s">
        <v>654</v>
      </c>
      <c r="B7" s="5" t="n">
        <v>6600</v>
      </c>
      <c r="C7" s="5" t="n">
        <v>6700</v>
      </c>
    </row>
    <row r="8" spans="1:3">
      <c r="A8" s="4" t="s">
        <v>387</v>
      </c>
    </row>
    <row r="9" spans="1:3">
      <c r="A9" s="4" t="s">
        <v>654</v>
      </c>
      <c r="B9" s="5" t="n">
        <v>60400</v>
      </c>
      <c r="C9" s="5" t="n">
        <v>58400</v>
      </c>
    </row>
    <row r="10" spans="1:3">
      <c r="A10" s="4" t="s">
        <v>655</v>
      </c>
    </row>
    <row r="11" spans="1:3">
      <c r="A11" s="4" t="s">
        <v>656</v>
      </c>
      <c r="B11" s="5" t="n">
        <v>9500</v>
      </c>
      <c r="C11" s="5" t="n">
        <v>9500</v>
      </c>
    </row>
    <row r="12" spans="1:3">
      <c r="A12" s="4" t="s">
        <v>657</v>
      </c>
    </row>
    <row r="13" spans="1:3">
      <c r="A13" s="4" t="s">
        <v>656</v>
      </c>
      <c r="B13" s="5" t="n">
        <v>4000</v>
      </c>
    </row>
    <row r="14" spans="1:3">
      <c r="A14" s="4" t="s">
        <v>658</v>
      </c>
      <c r="B14" s="5" t="n">
        <v>300</v>
      </c>
    </row>
    <row r="15" spans="1:3">
      <c r="A15" s="4" t="s">
        <v>659</v>
      </c>
    </row>
    <row r="16" spans="1:3">
      <c r="A16" s="4" t="s">
        <v>656</v>
      </c>
      <c r="B16" s="5" t="n">
        <v>50000</v>
      </c>
    </row>
    <row r="17" spans="1:3">
      <c r="A17" s="4" t="s">
        <v>660</v>
      </c>
    </row>
    <row r="18" spans="1:3">
      <c r="A18" s="4" t="s">
        <v>89</v>
      </c>
      <c r="B18" s="5" t="n">
        <v>55000</v>
      </c>
      <c r="C18" s="5" t="n">
        <v>133000</v>
      </c>
    </row>
    <row r="19" spans="1:3">
      <c r="A19" s="4" t="s">
        <v>88</v>
      </c>
      <c r="B19" s="7" t="n">
        <v>212700</v>
      </c>
      <c r="C19" s="7" t="n">
        <v>164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61</v>
      </c>
      <c r="B1" s="2" t="s">
        <v>1</v>
      </c>
    </row>
    <row r="2" spans="1:3">
      <c r="B2" s="2" t="s">
        <v>2</v>
      </c>
      <c r="C2" s="2" t="s">
        <v>75</v>
      </c>
    </row>
    <row r="3" spans="1:3">
      <c r="A3" s="3" t="s">
        <v>251</v>
      </c>
    </row>
    <row r="4" spans="1:3">
      <c r="A4" s="4" t="s">
        <v>662</v>
      </c>
      <c r="B4" s="7" t="n">
        <v>303</v>
      </c>
      <c r="C4" s="7" t="n">
        <v>267</v>
      </c>
    </row>
    <row r="5" spans="1:3">
      <c r="A5" s="4" t="s">
        <v>663</v>
      </c>
      <c r="B5" s="5" t="n">
        <v>253</v>
      </c>
      <c r="C5" s="5" t="n">
        <v>254</v>
      </c>
    </row>
    <row r="6" spans="1:3">
      <c r="A6" s="4" t="s">
        <v>664</v>
      </c>
      <c r="B6" s="5" t="n">
        <v>-347</v>
      </c>
      <c r="C6" s="5" t="n">
        <v>-298</v>
      </c>
    </row>
    <row r="7" spans="1:3">
      <c r="A7" s="4" t="s">
        <v>665</v>
      </c>
      <c r="B7" s="5" t="n">
        <v>57</v>
      </c>
      <c r="C7" s="5" t="n">
        <v>51</v>
      </c>
    </row>
    <row r="8" spans="1:3">
      <c r="A8" s="4" t="s">
        <v>666</v>
      </c>
      <c r="B8" s="7" t="n">
        <v>266</v>
      </c>
      <c r="C8" s="7" t="n">
        <v>2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7</v>
      </c>
      <c r="B1" s="2" t="s">
        <v>1</v>
      </c>
    </row>
    <row r="2" spans="1:2">
      <c r="B2" s="2" t="s">
        <v>668</v>
      </c>
    </row>
    <row r="3" spans="1:2">
      <c r="A3" s="4" t="s">
        <v>669</v>
      </c>
    </row>
    <row r="4" spans="1:2">
      <c r="A4" s="3" t="s">
        <v>670</v>
      </c>
    </row>
    <row r="5" spans="1:2">
      <c r="A5" s="4" t="s">
        <v>671</v>
      </c>
      <c r="B5" s="5" t="n">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7</v>
      </c>
    </row>
    <row r="2" spans="1:3">
      <c r="A2" s="4" t="s">
        <v>673</v>
      </c>
    </row>
    <row r="3" spans="1:3">
      <c r="A3" s="4" t="s">
        <v>674</v>
      </c>
      <c r="B3" s="7" t="n">
        <v>44</v>
      </c>
    </row>
    <row r="4" spans="1:3">
      <c r="A4" s="4" t="s">
        <v>675</v>
      </c>
    </row>
    <row r="5" spans="1:3">
      <c r="A5" s="4" t="s">
        <v>676</v>
      </c>
      <c r="B5" s="7" t="n">
        <v>1347</v>
      </c>
      <c r="C5" s="7" t="n">
        <v>2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77</v>
      </c>
      <c r="B1" s="2" t="s">
        <v>1</v>
      </c>
      <c r="C1" s="2" t="s">
        <v>392</v>
      </c>
    </row>
    <row r="2" spans="1:3">
      <c r="B2" s="2" t="s">
        <v>2</v>
      </c>
      <c r="C2" s="2" t="s">
        <v>27</v>
      </c>
    </row>
    <row r="3" spans="1:3">
      <c r="A3" s="4" t="s">
        <v>678</v>
      </c>
      <c r="B3" s="7" t="n">
        <v>55000</v>
      </c>
      <c r="C3" s="7" t="n">
        <v>55000</v>
      </c>
    </row>
    <row r="4" spans="1:3">
      <c r="A4" s="4" t="s">
        <v>679</v>
      </c>
      <c r="B4" s="4" t="s">
        <v>627</v>
      </c>
      <c r="C4" s="4" t="s">
        <v>680</v>
      </c>
    </row>
    <row r="5" spans="1:3">
      <c r="A5" s="4" t="s">
        <v>681</v>
      </c>
      <c r="B5" s="4" t="s">
        <v>682</v>
      </c>
      <c r="C5" s="4" t="s">
        <v>683</v>
      </c>
    </row>
    <row r="6" spans="1:3">
      <c r="A6" s="4" t="s">
        <v>684</v>
      </c>
      <c r="B6" s="4" t="s">
        <v>685</v>
      </c>
      <c r="C6" s="4" t="s">
        <v>685</v>
      </c>
    </row>
    <row r="7" spans="1:3">
      <c r="A7" s="4" t="s">
        <v>686</v>
      </c>
      <c r="B7" s="7" t="n">
        <v>-1302</v>
      </c>
      <c r="C7" s="7" t="n">
        <v>-21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5</v>
      </c>
    </row>
    <row r="3" spans="1:3">
      <c r="A3" s="4" t="s">
        <v>688</v>
      </c>
    </row>
    <row r="4" spans="1:3">
      <c r="A4" s="4" t="s">
        <v>689</v>
      </c>
      <c r="B4" s="7" t="n">
        <v>678</v>
      </c>
      <c r="C4" s="7" t="n">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5</v>
      </c>
    </row>
    <row r="3" spans="1:3">
      <c r="A3" s="3" t="s">
        <v>122</v>
      </c>
    </row>
    <row r="4" spans="1:3">
      <c r="A4" s="4" t="s">
        <v>149</v>
      </c>
      <c r="B4" s="7" t="n">
        <v>-57000</v>
      </c>
      <c r="C4" s="7" t="n">
        <v>-26000</v>
      </c>
    </row>
    <row r="5" spans="1:3">
      <c r="A5" s="4" t="s">
        <v>150</v>
      </c>
      <c r="B5" s="5" t="n">
        <v>48000</v>
      </c>
      <c r="C5" s="5" t="n">
        <v>109000</v>
      </c>
    </row>
    <row r="6" spans="1:3">
      <c r="A6" s="4" t="s">
        <v>151</v>
      </c>
      <c r="B6" s="5" t="n">
        <v>74000</v>
      </c>
      <c r="C6" s="5" t="n">
        <v>105000</v>
      </c>
    </row>
    <row r="7" spans="1:3">
      <c r="A7" s="4" t="s">
        <v>152</v>
      </c>
      <c r="B7" s="7" t="n">
        <v>16000</v>
      </c>
      <c r="C7" s="7" t="n">
        <v>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0</v>
      </c>
      <c r="B1" s="2" t="s">
        <v>1</v>
      </c>
    </row>
    <row r="2" spans="1:4">
      <c r="B2" s="2" t="s">
        <v>2</v>
      </c>
      <c r="C2" s="2" t="s">
        <v>75</v>
      </c>
      <c r="D2" s="2" t="s">
        <v>27</v>
      </c>
    </row>
    <row r="3" spans="1:4">
      <c r="A3" s="4" t="s">
        <v>691</v>
      </c>
      <c r="B3" s="7" t="n">
        <v>1400</v>
      </c>
    </row>
    <row r="4" spans="1:4">
      <c r="A4" s="4" t="s">
        <v>692</v>
      </c>
      <c r="B4" s="5" t="n">
        <v>1300</v>
      </c>
      <c r="D4" s="7" t="n">
        <v>2200</v>
      </c>
    </row>
    <row r="5" spans="1:4">
      <c r="A5" s="4" t="s">
        <v>387</v>
      </c>
    </row>
    <row r="6" spans="1:4">
      <c r="A6" s="4" t="s">
        <v>693</v>
      </c>
      <c r="B6" s="5" t="n">
        <v>1800</v>
      </c>
    </row>
    <row r="7" spans="1:4">
      <c r="A7" s="4" t="s">
        <v>694</v>
      </c>
    </row>
    <row r="8" spans="1:4">
      <c r="A8" s="4" t="s">
        <v>695</v>
      </c>
      <c r="B8" s="7" t="n">
        <v>435</v>
      </c>
      <c r="C8" s="7" t="n">
        <v>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7</v>
      </c>
    </row>
    <row r="2" spans="1:3">
      <c r="A2" s="3" t="s">
        <v>697</v>
      </c>
    </row>
    <row r="3" spans="1:3">
      <c r="A3" s="4" t="s">
        <v>698</v>
      </c>
      <c r="B3" s="7" t="n">
        <v>266963</v>
      </c>
    </row>
    <row r="4" spans="1:3">
      <c r="A4" s="4" t="s">
        <v>699</v>
      </c>
      <c r="B4" s="5" t="n">
        <v>6327</v>
      </c>
    </row>
    <row r="5" spans="1:3">
      <c r="A5" s="4" t="s">
        <v>700</v>
      </c>
      <c r="B5" s="5" t="n">
        <v>44</v>
      </c>
    </row>
    <row r="6" spans="1:3">
      <c r="A6" s="4" t="s">
        <v>701</v>
      </c>
      <c r="B6" s="5" t="n">
        <v>1347</v>
      </c>
      <c r="C6" s="7" t="n">
        <v>2152</v>
      </c>
    </row>
    <row r="7" spans="1:3">
      <c r="A7" s="4" t="s">
        <v>702</v>
      </c>
    </row>
    <row r="8" spans="1:3">
      <c r="A8" s="3" t="s">
        <v>697</v>
      </c>
    </row>
    <row r="9" spans="1:3">
      <c r="A9" s="4" t="s">
        <v>699</v>
      </c>
      <c r="B9" s="5" t="n">
        <v>6327</v>
      </c>
    </row>
    <row r="10" spans="1:3">
      <c r="A10" s="4" t="s">
        <v>703</v>
      </c>
    </row>
    <row r="11" spans="1:3">
      <c r="A11" s="3" t="s">
        <v>697</v>
      </c>
    </row>
    <row r="12" spans="1:3">
      <c r="A12" s="4" t="s">
        <v>700</v>
      </c>
      <c r="B12" s="5" t="n">
        <v>44</v>
      </c>
    </row>
    <row r="13" spans="1:3">
      <c r="A13" s="4" t="s">
        <v>701</v>
      </c>
      <c r="B13" s="5" t="n">
        <v>1347</v>
      </c>
      <c r="C13" s="5" t="n">
        <v>2152</v>
      </c>
    </row>
    <row r="14" spans="1:3">
      <c r="A14" s="4" t="s">
        <v>704</v>
      </c>
    </row>
    <row r="15" spans="1:3">
      <c r="A15" s="3" t="s">
        <v>697</v>
      </c>
    </row>
    <row r="16" spans="1:3">
      <c r="A16" s="4" t="s">
        <v>699</v>
      </c>
      <c r="B16" s="5" t="n">
        <v>6327</v>
      </c>
    </row>
    <row r="17" spans="1:3">
      <c r="A17" s="4" t="s">
        <v>700</v>
      </c>
      <c r="B17" s="5" t="n">
        <v>44</v>
      </c>
    </row>
    <row r="18" spans="1:3">
      <c r="A18" s="4" t="s">
        <v>705</v>
      </c>
      <c r="B18" s="5" t="n">
        <v>273334</v>
      </c>
      <c r="C18" s="5" t="n">
        <v>288416</v>
      </c>
    </row>
    <row r="19" spans="1:3">
      <c r="A19" s="4" t="s">
        <v>701</v>
      </c>
      <c r="B19" s="5" t="n">
        <v>1347</v>
      </c>
      <c r="C19" s="5" t="n">
        <v>2152</v>
      </c>
    </row>
    <row r="20" spans="1:3">
      <c r="A20" s="4" t="s">
        <v>706</v>
      </c>
    </row>
    <row r="21" spans="1:3">
      <c r="A21" s="3" t="s">
        <v>697</v>
      </c>
    </row>
    <row r="22" spans="1:3">
      <c r="A22" s="4" t="s">
        <v>698</v>
      </c>
      <c r="B22" s="5" t="n">
        <v>23841</v>
      </c>
      <c r="C22" s="5" t="n">
        <v>24381</v>
      </c>
    </row>
    <row r="23" spans="1:3">
      <c r="A23" s="4" t="s">
        <v>707</v>
      </c>
    </row>
    <row r="24" spans="1:3">
      <c r="A24" s="3" t="s">
        <v>697</v>
      </c>
    </row>
    <row r="25" spans="1:3">
      <c r="A25" s="4" t="s">
        <v>698</v>
      </c>
      <c r="B25" s="5" t="n">
        <v>3187</v>
      </c>
      <c r="C25" s="5" t="n">
        <v>3239</v>
      </c>
    </row>
    <row r="26" spans="1:3">
      <c r="A26" s="4" t="s">
        <v>708</v>
      </c>
    </row>
    <row r="27" spans="1:3">
      <c r="A27" s="3" t="s">
        <v>697</v>
      </c>
    </row>
    <row r="28" spans="1:3">
      <c r="A28" s="4" t="s">
        <v>698</v>
      </c>
      <c r="B28" s="5" t="n">
        <v>54781</v>
      </c>
      <c r="C28" s="5" t="n">
        <v>56144</v>
      </c>
    </row>
    <row r="29" spans="1:3">
      <c r="A29" s="4" t="s">
        <v>709</v>
      </c>
    </row>
    <row r="30" spans="1:3">
      <c r="A30" s="3" t="s">
        <v>697</v>
      </c>
    </row>
    <row r="31" spans="1:3">
      <c r="A31" s="4" t="s">
        <v>698</v>
      </c>
      <c r="B31" s="5" t="n">
        <v>16693</v>
      </c>
      <c r="C31" s="5" t="n">
        <v>16254</v>
      </c>
    </row>
    <row r="32" spans="1:3">
      <c r="A32" s="4" t="s">
        <v>710</v>
      </c>
    </row>
    <row r="33" spans="1:3">
      <c r="A33" s="3" t="s">
        <v>697</v>
      </c>
    </row>
    <row r="34" spans="1:3">
      <c r="A34" s="4" t="s">
        <v>698</v>
      </c>
      <c r="B34" s="5" t="n">
        <v>168461</v>
      </c>
      <c r="C34" s="5" t="n">
        <v>182001</v>
      </c>
    </row>
    <row r="35" spans="1:3">
      <c r="A35" s="4" t="s">
        <v>711</v>
      </c>
    </row>
    <row r="36" spans="1:3">
      <c r="A36" s="3" t="s">
        <v>697</v>
      </c>
    </row>
    <row r="37" spans="1:3">
      <c r="A37" s="4" t="s">
        <v>712</v>
      </c>
      <c r="C37" s="5" t="n">
        <v>6397</v>
      </c>
    </row>
    <row r="38" spans="1:3">
      <c r="A38" s="4" t="s">
        <v>713</v>
      </c>
    </row>
    <row r="39" spans="1:3">
      <c r="A39" s="3" t="s">
        <v>697</v>
      </c>
    </row>
    <row r="40" spans="1:3">
      <c r="A40" s="4" t="s">
        <v>699</v>
      </c>
      <c r="B40" s="5" t="n">
        <v>6327</v>
      </c>
    </row>
    <row r="41" spans="1:3">
      <c r="A41" s="4" t="s">
        <v>705</v>
      </c>
      <c r="B41" s="5" t="n">
        <v>6327</v>
      </c>
      <c r="C41" s="5" t="n">
        <v>6397</v>
      </c>
    </row>
    <row r="42" spans="1:3">
      <c r="A42" s="4" t="s">
        <v>714</v>
      </c>
    </row>
    <row r="43" spans="1:3">
      <c r="A43" s="3" t="s">
        <v>697</v>
      </c>
    </row>
    <row r="44" spans="1:3">
      <c r="A44" s="4" t="s">
        <v>712</v>
      </c>
      <c r="C44" s="5" t="n">
        <v>6397</v>
      </c>
    </row>
    <row r="45" spans="1:3">
      <c r="A45" s="4" t="s">
        <v>715</v>
      </c>
    </row>
    <row r="46" spans="1:3">
      <c r="A46" s="3" t="s">
        <v>697</v>
      </c>
    </row>
    <row r="47" spans="1:3">
      <c r="A47" s="4" t="s">
        <v>700</v>
      </c>
      <c r="B47" s="5" t="n">
        <v>44</v>
      </c>
    </row>
    <row r="48" spans="1:3">
      <c r="A48" s="4" t="s">
        <v>705</v>
      </c>
      <c r="B48" s="5" t="n">
        <v>267007</v>
      </c>
      <c r="C48" s="5" t="n">
        <v>282019</v>
      </c>
    </row>
    <row r="49" spans="1:3">
      <c r="A49" s="4" t="s">
        <v>701</v>
      </c>
      <c r="B49" s="5" t="n">
        <v>1347</v>
      </c>
      <c r="C49" s="5" t="n">
        <v>2152</v>
      </c>
    </row>
    <row r="50" spans="1:3">
      <c r="A50" s="4" t="s">
        <v>716</v>
      </c>
    </row>
    <row r="51" spans="1:3">
      <c r="A51" s="3" t="s">
        <v>697</v>
      </c>
    </row>
    <row r="52" spans="1:3">
      <c r="A52" s="4" t="s">
        <v>698</v>
      </c>
      <c r="B52" s="5" t="n">
        <v>23841</v>
      </c>
      <c r="C52" s="5" t="n">
        <v>24381</v>
      </c>
    </row>
    <row r="53" spans="1:3">
      <c r="A53" s="4" t="s">
        <v>717</v>
      </c>
    </row>
    <row r="54" spans="1:3">
      <c r="A54" s="3" t="s">
        <v>697</v>
      </c>
    </row>
    <row r="55" spans="1:3">
      <c r="A55" s="4" t="s">
        <v>698</v>
      </c>
      <c r="B55" s="5" t="n">
        <v>3187</v>
      </c>
      <c r="C55" s="5" t="n">
        <v>3239</v>
      </c>
    </row>
    <row r="56" spans="1:3">
      <c r="A56" s="4" t="s">
        <v>718</v>
      </c>
    </row>
    <row r="57" spans="1:3">
      <c r="A57" s="3" t="s">
        <v>697</v>
      </c>
    </row>
    <row r="58" spans="1:3">
      <c r="A58" s="4" t="s">
        <v>698</v>
      </c>
      <c r="B58" s="5" t="n">
        <v>54781</v>
      </c>
      <c r="C58" s="5" t="n">
        <v>56144</v>
      </c>
    </row>
    <row r="59" spans="1:3">
      <c r="A59" s="4" t="s">
        <v>719</v>
      </c>
    </row>
    <row r="60" spans="1:3">
      <c r="A60" s="3" t="s">
        <v>697</v>
      </c>
    </row>
    <row r="61" spans="1:3">
      <c r="A61" s="4" t="s">
        <v>698</v>
      </c>
      <c r="B61" s="5" t="n">
        <v>16693</v>
      </c>
      <c r="C61" s="5" t="n">
        <v>16254</v>
      </c>
    </row>
    <row r="62" spans="1:3">
      <c r="A62" s="4" t="s">
        <v>720</v>
      </c>
    </row>
    <row r="63" spans="1:3">
      <c r="A63" s="3" t="s">
        <v>697</v>
      </c>
    </row>
    <row r="64" spans="1:3">
      <c r="A64" s="4" t="s">
        <v>698</v>
      </c>
      <c r="B64" s="7" t="n">
        <v>168461</v>
      </c>
      <c r="C64" s="7" t="n">
        <v>182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516</v>
      </c>
    </row>
    <row r="3" spans="1:2">
      <c r="A3" s="4" t="s">
        <v>722</v>
      </c>
    </row>
    <row r="4" spans="1:2">
      <c r="A4" s="3" t="s">
        <v>697</v>
      </c>
    </row>
    <row r="5" spans="1:2">
      <c r="A5" s="4" t="s">
        <v>723</v>
      </c>
      <c r="B5" s="7" t="n">
        <v>170</v>
      </c>
    </row>
    <row r="6" spans="1:2">
      <c r="A6" s="4" t="s">
        <v>724</v>
      </c>
    </row>
    <row r="7" spans="1:2">
      <c r="A7" s="3" t="s">
        <v>697</v>
      </c>
    </row>
    <row r="8" spans="1:2">
      <c r="A8" s="4" t="s">
        <v>443</v>
      </c>
      <c r="B8" s="7" t="n">
        <v>20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5</v>
      </c>
      <c r="B1" s="2" t="s">
        <v>2</v>
      </c>
      <c r="C1" s="2" t="s">
        <v>27</v>
      </c>
    </row>
    <row r="2" spans="1:3">
      <c r="A2" s="3" t="s">
        <v>726</v>
      </c>
    </row>
    <row r="3" spans="1:3">
      <c r="A3" s="4" t="s">
        <v>727</v>
      </c>
      <c r="B3" s="7" t="n">
        <v>29438</v>
      </c>
      <c r="C3" s="7" t="n">
        <v>27132</v>
      </c>
    </row>
    <row r="4" spans="1:3">
      <c r="A4" s="4" t="s">
        <v>728</v>
      </c>
      <c r="B4" s="5" t="n">
        <v>266963</v>
      </c>
      <c r="C4" s="5" t="n">
        <v>288416</v>
      </c>
    </row>
    <row r="5" spans="1:3">
      <c r="A5" s="4" t="s">
        <v>699</v>
      </c>
      <c r="B5" s="5" t="n">
        <v>6327</v>
      </c>
    </row>
    <row r="6" spans="1:3">
      <c r="A6" s="4" t="s">
        <v>729</v>
      </c>
      <c r="B6" s="5" t="n">
        <v>14685</v>
      </c>
      <c r="C6" s="5" t="n">
        <v>15553</v>
      </c>
    </row>
    <row r="7" spans="1:3">
      <c r="A7" s="4" t="s">
        <v>730</v>
      </c>
      <c r="B7" s="5" t="n">
        <v>1569545</v>
      </c>
      <c r="C7" s="5" t="n">
        <v>1581929</v>
      </c>
    </row>
    <row r="8" spans="1:3">
      <c r="A8" s="4" t="s">
        <v>197</v>
      </c>
      <c r="B8" s="5" t="n">
        <v>5878</v>
      </c>
      <c r="C8" s="5" t="n">
        <v>5946</v>
      </c>
    </row>
    <row r="9" spans="1:3">
      <c r="A9" s="4" t="s">
        <v>731</v>
      </c>
      <c r="B9" s="5" t="n">
        <v>537</v>
      </c>
      <c r="C9" s="5" t="n">
        <v>528</v>
      </c>
    </row>
    <row r="10" spans="1:3">
      <c r="A10" s="4" t="s">
        <v>732</v>
      </c>
      <c r="B10" s="5" t="n">
        <v>44</v>
      </c>
    </row>
    <row r="11" spans="1:3">
      <c r="A11" s="3" t="s">
        <v>733</v>
      </c>
    </row>
    <row r="12" spans="1:3">
      <c r="A12" s="4" t="s">
        <v>87</v>
      </c>
      <c r="B12" s="5" t="n">
        <v>1549091</v>
      </c>
      <c r="C12" s="5" t="n">
        <v>1503311</v>
      </c>
    </row>
    <row r="13" spans="1:3">
      <c r="A13" s="4" t="s">
        <v>89</v>
      </c>
      <c r="B13" s="5" t="n">
        <v>55003</v>
      </c>
      <c r="C13" s="5" t="n">
        <v>144650</v>
      </c>
    </row>
    <row r="14" spans="1:3">
      <c r="A14" s="4" t="s">
        <v>88</v>
      </c>
      <c r="B14" s="5" t="n">
        <v>210998</v>
      </c>
      <c r="C14" s="5" t="n">
        <v>164016</v>
      </c>
    </row>
    <row r="15" spans="1:3">
      <c r="A15" s="4" t="s">
        <v>734</v>
      </c>
      <c r="B15" s="5" t="n">
        <v>482</v>
      </c>
      <c r="C15" s="5" t="n">
        <v>441</v>
      </c>
    </row>
    <row r="16" spans="1:3">
      <c r="A16" s="4" t="s">
        <v>735</v>
      </c>
      <c r="B16" s="5" t="n">
        <v>1347</v>
      </c>
      <c r="C16" s="5" t="n">
        <v>2152</v>
      </c>
    </row>
    <row r="17" spans="1:3">
      <c r="A17" s="4" t="s">
        <v>702</v>
      </c>
    </row>
    <row r="18" spans="1:3">
      <c r="A18" s="3" t="s">
        <v>726</v>
      </c>
    </row>
    <row r="19" spans="1:3">
      <c r="A19" s="4" t="s">
        <v>727</v>
      </c>
      <c r="B19" s="5" t="n">
        <v>29438</v>
      </c>
      <c r="C19" s="5" t="n">
        <v>27132</v>
      </c>
    </row>
    <row r="20" spans="1:3">
      <c r="A20" s="4" t="s">
        <v>728</v>
      </c>
      <c r="C20" s="5" t="n">
        <v>6397</v>
      </c>
    </row>
    <row r="21" spans="1:3">
      <c r="A21" s="4" t="s">
        <v>699</v>
      </c>
      <c r="B21" s="5" t="n">
        <v>6327</v>
      </c>
    </row>
    <row r="22" spans="1:3">
      <c r="A22" s="4" t="s">
        <v>703</v>
      </c>
    </row>
    <row r="23" spans="1:3">
      <c r="A23" s="3" t="s">
        <v>726</v>
      </c>
    </row>
    <row r="24" spans="1:3">
      <c r="A24" s="4" t="s">
        <v>728</v>
      </c>
      <c r="B24" s="5" t="n">
        <v>266963</v>
      </c>
      <c r="C24" s="5" t="n">
        <v>282019</v>
      </c>
    </row>
    <row r="25" spans="1:3">
      <c r="A25" s="4" t="s">
        <v>731</v>
      </c>
      <c r="B25" s="5" t="n">
        <v>537</v>
      </c>
      <c r="C25" s="5" t="n">
        <v>528</v>
      </c>
    </row>
    <row r="26" spans="1:3">
      <c r="A26" s="4" t="s">
        <v>732</v>
      </c>
      <c r="B26" s="5" t="n">
        <v>44</v>
      </c>
    </row>
    <row r="27" spans="1:3">
      <c r="A27" s="3" t="s">
        <v>733</v>
      </c>
    </row>
    <row r="28" spans="1:3">
      <c r="A28" s="4" t="s">
        <v>89</v>
      </c>
      <c r="B28" s="5" t="n">
        <v>55003</v>
      </c>
      <c r="C28" s="5" t="n">
        <v>144650</v>
      </c>
    </row>
    <row r="29" spans="1:3">
      <c r="A29" s="4" t="s">
        <v>88</v>
      </c>
      <c r="B29" s="5" t="n">
        <v>210998</v>
      </c>
      <c r="C29" s="5" t="n">
        <v>164016</v>
      </c>
    </row>
    <row r="30" spans="1:3">
      <c r="A30" s="4" t="s">
        <v>735</v>
      </c>
      <c r="B30" s="5" t="n">
        <v>1347</v>
      </c>
      <c r="C30" s="5" t="n">
        <v>2152</v>
      </c>
    </row>
    <row r="31" spans="1:3">
      <c r="A31" s="4" t="s">
        <v>736</v>
      </c>
    </row>
    <row r="32" spans="1:3">
      <c r="A32" s="3" t="s">
        <v>726</v>
      </c>
    </row>
    <row r="33" spans="1:3">
      <c r="A33" s="4" t="s">
        <v>729</v>
      </c>
      <c r="B33" s="5" t="n">
        <v>14685</v>
      </c>
      <c r="C33" s="5" t="n">
        <v>15553</v>
      </c>
    </row>
    <row r="34" spans="1:3">
      <c r="A34" s="4" t="s">
        <v>730</v>
      </c>
      <c r="B34" s="5" t="n">
        <v>1569545</v>
      </c>
      <c r="C34" s="5" t="n">
        <v>1581929</v>
      </c>
    </row>
    <row r="35" spans="1:3">
      <c r="A35" s="4" t="s">
        <v>197</v>
      </c>
      <c r="B35" s="5" t="n">
        <v>5878</v>
      </c>
      <c r="C35" s="5" t="n">
        <v>5946</v>
      </c>
    </row>
    <row r="36" spans="1:3">
      <c r="A36" s="3" t="s">
        <v>733</v>
      </c>
    </row>
    <row r="37" spans="1:3">
      <c r="A37" s="4" t="s">
        <v>87</v>
      </c>
      <c r="B37" s="5" t="n">
        <v>1549091</v>
      </c>
      <c r="C37" s="5" t="n">
        <v>1503311</v>
      </c>
    </row>
    <row r="38" spans="1:3">
      <c r="A38" s="4" t="s">
        <v>734</v>
      </c>
      <c r="B38" s="5" t="n">
        <v>482</v>
      </c>
      <c r="C38" s="5" t="n">
        <v>441</v>
      </c>
    </row>
    <row r="39" spans="1:3">
      <c r="A39" s="4" t="s">
        <v>737</v>
      </c>
    </row>
    <row r="40" spans="1:3">
      <c r="A40" s="3" t="s">
        <v>726</v>
      </c>
    </row>
    <row r="41" spans="1:3">
      <c r="A41" s="4" t="s">
        <v>727</v>
      </c>
      <c r="B41" s="5" t="n">
        <v>29438</v>
      </c>
      <c r="C41" s="5" t="n">
        <v>27132</v>
      </c>
    </row>
    <row r="42" spans="1:3">
      <c r="A42" s="4" t="s">
        <v>728</v>
      </c>
      <c r="B42" s="5" t="n">
        <v>266963</v>
      </c>
      <c r="C42" s="5" t="n">
        <v>288416</v>
      </c>
    </row>
    <row r="43" spans="1:3">
      <c r="A43" s="4" t="s">
        <v>699</v>
      </c>
      <c r="B43" s="5" t="n">
        <v>6327</v>
      </c>
    </row>
    <row r="44" spans="1:3">
      <c r="A44" s="4" t="s">
        <v>729</v>
      </c>
      <c r="B44" s="5" t="n">
        <v>14685</v>
      </c>
      <c r="C44" s="5" t="n">
        <v>15553</v>
      </c>
    </row>
    <row r="45" spans="1:3">
      <c r="A45" s="4" t="s">
        <v>730</v>
      </c>
      <c r="B45" s="5" t="n">
        <v>1635620</v>
      </c>
      <c r="C45" s="5" t="n">
        <v>1619850</v>
      </c>
    </row>
    <row r="46" spans="1:3">
      <c r="A46" s="4" t="s">
        <v>197</v>
      </c>
      <c r="B46" s="5" t="n">
        <v>5878</v>
      </c>
      <c r="C46" s="5" t="n">
        <v>5946</v>
      </c>
    </row>
    <row r="47" spans="1:3">
      <c r="A47" s="4" t="s">
        <v>731</v>
      </c>
      <c r="B47" s="5" t="n">
        <v>335</v>
      </c>
      <c r="C47" s="5" t="n">
        <v>352</v>
      </c>
    </row>
    <row r="48" spans="1:3">
      <c r="A48" s="4" t="s">
        <v>732</v>
      </c>
      <c r="B48" s="5" t="n">
        <v>44</v>
      </c>
    </row>
    <row r="49" spans="1:3">
      <c r="A49" s="3" t="s">
        <v>733</v>
      </c>
    </row>
    <row r="50" spans="1:3">
      <c r="A50" s="4" t="s">
        <v>87</v>
      </c>
      <c r="B50" s="5" t="n">
        <v>1553727</v>
      </c>
      <c r="C50" s="5" t="n">
        <v>1506082</v>
      </c>
    </row>
    <row r="51" spans="1:3">
      <c r="A51" s="4" t="s">
        <v>89</v>
      </c>
      <c r="B51" s="5" t="n">
        <v>55000</v>
      </c>
      <c r="C51" s="5" t="n">
        <v>144650</v>
      </c>
    </row>
    <row r="52" spans="1:3">
      <c r="A52" s="4" t="s">
        <v>88</v>
      </c>
      <c r="B52" s="5" t="n">
        <v>212730</v>
      </c>
      <c r="C52" s="5" t="n">
        <v>164786</v>
      </c>
    </row>
    <row r="53" spans="1:3">
      <c r="A53" s="4" t="s">
        <v>734</v>
      </c>
      <c r="B53" s="5" t="n">
        <v>482</v>
      </c>
      <c r="C53" s="5" t="n">
        <v>441</v>
      </c>
    </row>
    <row r="54" spans="1:3">
      <c r="A54" s="4" t="s">
        <v>735</v>
      </c>
      <c r="B54" s="7" t="n">
        <v>1347</v>
      </c>
      <c r="C54" s="7" t="n">
        <v>2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38</v>
      </c>
      <c r="B1" s="2" t="s">
        <v>1</v>
      </c>
    </row>
    <row r="2" spans="1:2">
      <c r="B2" s="2" t="s">
        <v>739</v>
      </c>
    </row>
    <row r="3" spans="1:2">
      <c r="A3" s="3" t="s">
        <v>260</v>
      </c>
    </row>
    <row r="4" spans="1:2">
      <c r="A4" s="4" t="s">
        <v>98</v>
      </c>
      <c r="B4" s="7" t="n">
        <v>-106</v>
      </c>
    </row>
    <row r="5" spans="1:2">
      <c r="A5" s="4" t="s">
        <v>740</v>
      </c>
      <c r="B5" s="7" t="n">
        <v>9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3"/>
    <col customWidth="1" max="6" min="6" width="27"/>
    <col customWidth="1" max="7" min="7" width="46"/>
    <col customWidth="1" max="8" min="8" width="11"/>
  </cols>
  <sheetData>
    <row r="1" spans="1:8">
      <c r="A1" s="1" t="s">
        <v>153</v>
      </c>
      <c r="B1" s="2" t="s">
        <v>154</v>
      </c>
      <c r="C1" s="2" t="s">
        <v>155</v>
      </c>
      <c r="D1" s="2" t="s">
        <v>156</v>
      </c>
      <c r="E1" s="2" t="s">
        <v>157</v>
      </c>
      <c r="F1" s="2" t="s">
        <v>158</v>
      </c>
      <c r="G1" s="2" t="s">
        <v>159</v>
      </c>
      <c r="H1" s="2" t="s">
        <v>160</v>
      </c>
    </row>
    <row r="2" spans="1:8">
      <c r="A2" s="4" t="s">
        <v>161</v>
      </c>
      <c r="B2" s="7" t="n">
        <v>304</v>
      </c>
      <c r="C2" s="7" t="n">
        <v>205996</v>
      </c>
      <c r="D2" s="7" t="n">
        <v>-6418</v>
      </c>
      <c r="E2" s="7" t="n">
        <v>-536</v>
      </c>
      <c r="F2" s="7" t="n">
        <v>51711</v>
      </c>
      <c r="G2" s="7" t="n">
        <v>-12661</v>
      </c>
      <c r="H2" s="7" t="n">
        <v>238396</v>
      </c>
    </row>
    <row r="3" spans="1:8">
      <c r="A3" s="4" t="s">
        <v>162</v>
      </c>
      <c r="B3" s="5" t="n">
        <v>30380231</v>
      </c>
    </row>
    <row r="4" spans="1:8">
      <c r="A4" s="4" t="s">
        <v>143</v>
      </c>
      <c r="F4" s="5" t="n">
        <v>5103</v>
      </c>
      <c r="G4" s="5" t="n">
        <v>1623</v>
      </c>
      <c r="H4" s="5" t="n">
        <v>6726</v>
      </c>
    </row>
    <row r="5" spans="1:8">
      <c r="A5" s="4" t="s">
        <v>163</v>
      </c>
      <c r="C5" s="5" t="n">
        <v>58</v>
      </c>
      <c r="D5" s="5" t="n">
        <v>153</v>
      </c>
      <c r="H5" s="5" t="n">
        <v>211</v>
      </c>
    </row>
    <row r="6" spans="1:8">
      <c r="A6" s="4" t="s">
        <v>164</v>
      </c>
      <c r="E6" s="5" t="n">
        <v>162</v>
      </c>
      <c r="H6" s="5" t="n">
        <v>162</v>
      </c>
    </row>
    <row r="7" spans="1:8">
      <c r="A7" s="4" t="s">
        <v>165</v>
      </c>
      <c r="B7" s="7" t="n">
        <v>-3</v>
      </c>
      <c r="C7" s="5" t="n">
        <v>-3071</v>
      </c>
      <c r="H7" s="5" t="n">
        <v>-3074</v>
      </c>
    </row>
    <row r="8" spans="1:8">
      <c r="A8" s="4" t="s">
        <v>166</v>
      </c>
      <c r="B8" s="5" t="n">
        <v>-321015</v>
      </c>
    </row>
    <row r="9" spans="1:8">
      <c r="A9" s="4" t="s">
        <v>167</v>
      </c>
      <c r="B9" s="7" t="n">
        <v>7</v>
      </c>
      <c r="C9" s="5" t="n">
        <v>4262</v>
      </c>
      <c r="H9" s="5" t="n">
        <v>4269</v>
      </c>
    </row>
    <row r="10" spans="1:8">
      <c r="A10" s="4" t="s">
        <v>168</v>
      </c>
      <c r="B10" s="5" t="n">
        <v>719474</v>
      </c>
    </row>
    <row r="11" spans="1:8">
      <c r="A11" s="4" t="s">
        <v>169</v>
      </c>
      <c r="F11" s="5" t="n">
        <v>-886</v>
      </c>
      <c r="H11" s="5" t="n">
        <v>-886</v>
      </c>
    </row>
    <row r="12" spans="1:8">
      <c r="A12" s="4" t="s">
        <v>170</v>
      </c>
      <c r="B12" s="7" t="n">
        <v>308</v>
      </c>
      <c r="C12" s="5" t="n">
        <v>207245</v>
      </c>
      <c r="D12" s="5" t="n">
        <v>-6265</v>
      </c>
      <c r="E12" s="5" t="n">
        <v>-374</v>
      </c>
      <c r="F12" s="5" t="n">
        <v>55928</v>
      </c>
      <c r="G12" s="5" t="n">
        <v>-11038</v>
      </c>
      <c r="H12" s="5" t="n">
        <v>245804</v>
      </c>
    </row>
    <row r="13" spans="1:8">
      <c r="A13" s="4" t="s">
        <v>171</v>
      </c>
      <c r="B13" s="5" t="n">
        <v>30778690</v>
      </c>
    </row>
    <row r="14" spans="1:8">
      <c r="A14" s="4" t="s">
        <v>172</v>
      </c>
      <c r="B14" s="7" t="n">
        <v>305</v>
      </c>
      <c r="C14" s="5" t="n">
        <v>203527</v>
      </c>
      <c r="D14" s="5" t="n">
        <v>-5786</v>
      </c>
      <c r="E14" s="5" t="n">
        <v>-791</v>
      </c>
      <c r="F14" s="5" t="n">
        <v>62578</v>
      </c>
      <c r="G14" s="5" t="n">
        <v>-12552</v>
      </c>
      <c r="H14" s="5" t="n">
        <v>247281</v>
      </c>
    </row>
    <row r="15" spans="1:8">
      <c r="A15" s="4" t="s">
        <v>173</v>
      </c>
      <c r="B15" s="5" t="n">
        <v>30487309</v>
      </c>
    </row>
    <row r="16" spans="1:8">
      <c r="A16" s="4" t="s">
        <v>174</v>
      </c>
      <c r="F16" s="5" t="n">
        <v>-237</v>
      </c>
      <c r="G16" s="5" t="n">
        <v>237</v>
      </c>
    </row>
    <row r="17" spans="1:8">
      <c r="A17" s="4" t="s">
        <v>143</v>
      </c>
      <c r="F17" s="5" t="n">
        <v>3519</v>
      </c>
      <c r="G17" s="5" t="n">
        <v>-2767</v>
      </c>
      <c r="H17" s="5" t="n">
        <v>752</v>
      </c>
    </row>
    <row r="18" spans="1:8">
      <c r="A18" s="4" t="s">
        <v>163</v>
      </c>
      <c r="C18" s="5" t="n">
        <v>88</v>
      </c>
      <c r="D18" s="5" t="n">
        <v>154</v>
      </c>
      <c r="H18" s="5" t="n">
        <v>242</v>
      </c>
    </row>
    <row r="19" spans="1:8">
      <c r="A19" s="4" t="s">
        <v>164</v>
      </c>
      <c r="E19" s="5" t="n">
        <v>232</v>
      </c>
      <c r="H19" s="5" t="n">
        <v>232</v>
      </c>
    </row>
    <row r="20" spans="1:8">
      <c r="A20" s="4" t="s">
        <v>165</v>
      </c>
      <c r="B20" s="7" t="n">
        <v>-5</v>
      </c>
      <c r="C20" s="5" t="n">
        <v>-4798</v>
      </c>
      <c r="H20" s="5" t="n">
        <v>-4803</v>
      </c>
    </row>
    <row r="21" spans="1:8">
      <c r="A21" s="4" t="s">
        <v>166</v>
      </c>
      <c r="B21" s="5" t="n">
        <v>-451641</v>
      </c>
    </row>
    <row r="22" spans="1:8">
      <c r="A22" s="4" t="s">
        <v>167</v>
      </c>
      <c r="B22" s="7" t="n">
        <v>1</v>
      </c>
      <c r="C22" s="5" t="n">
        <v>103</v>
      </c>
      <c r="H22" s="5" t="n">
        <v>104</v>
      </c>
    </row>
    <row r="23" spans="1:8">
      <c r="A23" s="4" t="s">
        <v>168</v>
      </c>
      <c r="B23" s="5" t="n">
        <v>16975</v>
      </c>
    </row>
    <row r="24" spans="1:8">
      <c r="A24" s="4" t="s">
        <v>175</v>
      </c>
      <c r="B24" s="7" t="n">
        <v>1</v>
      </c>
      <c r="C24" s="5" t="n">
        <v>925</v>
      </c>
      <c r="E24" s="5" t="n">
        <v>-926</v>
      </c>
    </row>
    <row r="25" spans="1:8">
      <c r="A25" s="4" t="s">
        <v>176</v>
      </c>
      <c r="B25" s="5" t="n">
        <v>85440</v>
      </c>
    </row>
    <row r="26" spans="1:8">
      <c r="A26" s="4" t="s">
        <v>169</v>
      </c>
      <c r="F26" s="5" t="n">
        <v>-1185</v>
      </c>
      <c r="H26" s="5" t="n">
        <v>-1185</v>
      </c>
    </row>
    <row r="27" spans="1:8">
      <c r="A27" s="4" t="s">
        <v>177</v>
      </c>
      <c r="B27" s="7" t="n">
        <v>302</v>
      </c>
      <c r="C27" s="7" t="n">
        <v>199845</v>
      </c>
      <c r="D27" s="7" t="n">
        <v>-5632</v>
      </c>
      <c r="E27" s="7" t="n">
        <v>-1485</v>
      </c>
      <c r="F27" s="7" t="n">
        <v>64675</v>
      </c>
      <c r="G27" s="7" t="n">
        <v>-15082</v>
      </c>
      <c r="H27" s="7" t="n">
        <v>242623</v>
      </c>
    </row>
    <row r="28" spans="1:8">
      <c r="A28" s="4" t="s">
        <v>178</v>
      </c>
      <c r="B28" s="5" t="n">
        <v>301380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5</v>
      </c>
    </row>
    <row r="3" spans="1:3">
      <c r="A3" s="3" t="s">
        <v>180</v>
      </c>
    </row>
    <row r="4" spans="1:3">
      <c r="A4" s="4" t="s">
        <v>181</v>
      </c>
      <c r="B4" s="5" t="n">
        <v>90978</v>
      </c>
      <c r="C4" s="5" t="n">
        <v>93679</v>
      </c>
    </row>
    <row r="5" spans="1:3">
      <c r="A5" s="4" t="s">
        <v>182</v>
      </c>
      <c r="B5" s="8" t="n">
        <v>0.04</v>
      </c>
      <c r="C5" s="8" t="n">
        <v>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5</v>
      </c>
    </row>
    <row r="3" spans="1:3">
      <c r="A3" s="3" t="s">
        <v>184</v>
      </c>
    </row>
    <row r="4" spans="1:3">
      <c r="A4" s="4" t="s">
        <v>123</v>
      </c>
      <c r="B4" s="7" t="n">
        <v>3519</v>
      </c>
      <c r="C4" s="7" t="n">
        <v>5103</v>
      </c>
    </row>
    <row r="5" spans="1:3">
      <c r="A5" s="3" t="s">
        <v>185</v>
      </c>
    </row>
    <row r="6" spans="1:3">
      <c r="A6" s="4" t="s">
        <v>186</v>
      </c>
      <c r="B6" s="5" t="n">
        <v>500</v>
      </c>
      <c r="C6" s="5" t="n">
        <v>300</v>
      </c>
    </row>
    <row r="7" spans="1:3">
      <c r="A7" s="4" t="s">
        <v>187</v>
      </c>
      <c r="B7" s="5" t="n">
        <v>494</v>
      </c>
      <c r="C7" s="5" t="n">
        <v>475</v>
      </c>
    </row>
    <row r="8" spans="1:3">
      <c r="A8" s="4" t="s">
        <v>188</v>
      </c>
      <c r="B8" s="5" t="n">
        <v>-225</v>
      </c>
      <c r="C8" s="5" t="n">
        <v>-661</v>
      </c>
    </row>
    <row r="9" spans="1:3">
      <c r="A9" s="4" t="s">
        <v>189</v>
      </c>
      <c r="B9" s="5" t="n">
        <v>94</v>
      </c>
      <c r="C9" s="5" t="n">
        <v>94</v>
      </c>
    </row>
    <row r="10" spans="1:3">
      <c r="A10" s="4" t="s">
        <v>190</v>
      </c>
      <c r="B10" s="5" t="n">
        <v>793</v>
      </c>
      <c r="C10" s="5" t="n">
        <v>1286</v>
      </c>
    </row>
    <row r="11" spans="1:3">
      <c r="A11" s="4" t="s">
        <v>191</v>
      </c>
      <c r="C11" s="5" t="n">
        <v>-1</v>
      </c>
    </row>
    <row r="12" spans="1:3">
      <c r="A12" s="4" t="s">
        <v>192</v>
      </c>
      <c r="B12" s="5" t="n">
        <v>232</v>
      </c>
      <c r="C12" s="5" t="n">
        <v>162</v>
      </c>
    </row>
    <row r="13" spans="1:3">
      <c r="A13" s="4" t="s">
        <v>193</v>
      </c>
      <c r="B13" s="5" t="n">
        <v>242</v>
      </c>
      <c r="C13" s="5" t="n">
        <v>211</v>
      </c>
    </row>
    <row r="14" spans="1:3">
      <c r="A14" s="4" t="s">
        <v>194</v>
      </c>
      <c r="B14" s="5" t="n">
        <v>201</v>
      </c>
      <c r="C14" s="5" t="n">
        <v>64</v>
      </c>
    </row>
    <row r="15" spans="1:3">
      <c r="A15" s="4" t="s">
        <v>98</v>
      </c>
      <c r="B15" s="5" t="n">
        <v>106</v>
      </c>
    </row>
    <row r="16" spans="1:3">
      <c r="A16" s="4" t="s">
        <v>99</v>
      </c>
      <c r="B16" s="5" t="n">
        <v>-48</v>
      </c>
    </row>
    <row r="17" spans="1:3">
      <c r="A17" s="4" t="s">
        <v>195</v>
      </c>
      <c r="C17" s="5" t="n">
        <v>-973</v>
      </c>
    </row>
    <row r="18" spans="1:3">
      <c r="A18" s="4" t="s">
        <v>96</v>
      </c>
      <c r="B18" s="5" t="n">
        <v>-442</v>
      </c>
      <c r="C18" s="5" t="n">
        <v>-439</v>
      </c>
    </row>
    <row r="19" spans="1:3">
      <c r="A19" s="3" t="s">
        <v>196</v>
      </c>
    </row>
    <row r="20" spans="1:3">
      <c r="A20" s="4" t="s">
        <v>197</v>
      </c>
      <c r="B20" s="5" t="n">
        <v>68</v>
      </c>
      <c r="C20" s="5" t="n">
        <v>274</v>
      </c>
    </row>
    <row r="21" spans="1:3">
      <c r="A21" s="4" t="s">
        <v>198</v>
      </c>
      <c r="B21" s="5" t="n">
        <v>977</v>
      </c>
      <c r="C21" s="5" t="n">
        <v>81</v>
      </c>
    </row>
    <row r="22" spans="1:3">
      <c r="A22" s="4" t="s">
        <v>199</v>
      </c>
      <c r="B22" s="5" t="n">
        <v>2415</v>
      </c>
      <c r="C22" s="5" t="n">
        <v>-2228</v>
      </c>
    </row>
    <row r="23" spans="1:3">
      <c r="A23" s="4" t="s">
        <v>200</v>
      </c>
      <c r="B23" s="5" t="n">
        <v>8926</v>
      </c>
      <c r="C23" s="5" t="n">
        <v>3748</v>
      </c>
    </row>
    <row r="24" spans="1:3">
      <c r="A24" s="3" t="s">
        <v>201</v>
      </c>
    </row>
    <row r="25" spans="1:3">
      <c r="A25" s="4" t="s">
        <v>202</v>
      </c>
      <c r="B25" s="5" t="n">
        <v>-2577</v>
      </c>
      <c r="C25" s="5" t="n">
        <v>-35194</v>
      </c>
    </row>
    <row r="26" spans="1:3">
      <c r="A26" s="4" t="s">
        <v>203</v>
      </c>
      <c r="B26" s="5" t="n">
        <v>5635</v>
      </c>
      <c r="C26" s="5" t="n">
        <v>4530</v>
      </c>
    </row>
    <row r="27" spans="1:3">
      <c r="A27" s="4" t="s">
        <v>204</v>
      </c>
      <c r="B27" s="5" t="n">
        <v>5966</v>
      </c>
      <c r="C27" s="5" t="n">
        <v>24247</v>
      </c>
    </row>
    <row r="28" spans="1:3">
      <c r="A28" s="4" t="s">
        <v>205</v>
      </c>
      <c r="C28" s="5" t="n">
        <v>-34375</v>
      </c>
    </row>
    <row r="29" spans="1:3">
      <c r="A29" s="4" t="s">
        <v>206</v>
      </c>
      <c r="B29" s="5" t="n">
        <v>-16202</v>
      </c>
      <c r="C29" s="5" t="n">
        <v>1415</v>
      </c>
    </row>
    <row r="30" spans="1:3">
      <c r="A30" s="4" t="s">
        <v>207</v>
      </c>
      <c r="B30" s="5" t="n">
        <v>868</v>
      </c>
    </row>
    <row r="31" spans="1:3">
      <c r="A31" s="4" t="s">
        <v>208</v>
      </c>
      <c r="B31" s="5" t="n">
        <v>203</v>
      </c>
      <c r="C31" s="5" t="n">
        <v>292</v>
      </c>
    </row>
    <row r="32" spans="1:3">
      <c r="A32" s="4" t="s">
        <v>209</v>
      </c>
      <c r="B32" s="5" t="n">
        <v>-677</v>
      </c>
      <c r="C32" s="5" t="n">
        <v>-897</v>
      </c>
    </row>
    <row r="33" spans="1:3">
      <c r="A33" s="4" t="s">
        <v>210</v>
      </c>
      <c r="B33" s="5" t="n">
        <v>20</v>
      </c>
    </row>
    <row r="34" spans="1:3">
      <c r="A34" s="4" t="s">
        <v>211</v>
      </c>
      <c r="B34" s="5" t="n">
        <v>-6764</v>
      </c>
      <c r="C34" s="5" t="n">
        <v>-39982</v>
      </c>
    </row>
    <row r="35" spans="1:3">
      <c r="A35" s="3" t="s">
        <v>212</v>
      </c>
    </row>
    <row r="36" spans="1:3">
      <c r="A36" s="4" t="s">
        <v>213</v>
      </c>
      <c r="B36" s="5" t="n">
        <v>47735</v>
      </c>
      <c r="C36" s="5" t="n">
        <v>3424</v>
      </c>
    </row>
    <row r="37" spans="1:3">
      <c r="A37" s="4" t="s">
        <v>214</v>
      </c>
      <c r="B37" s="5" t="n">
        <v>-89650</v>
      </c>
      <c r="C37" s="5" t="n">
        <v>4532</v>
      </c>
    </row>
    <row r="38" spans="1:3">
      <c r="A38" s="4" t="s">
        <v>215</v>
      </c>
      <c r="B38" s="5" t="n">
        <v>-31992</v>
      </c>
      <c r="C38" s="5" t="n">
        <v>-1982</v>
      </c>
    </row>
    <row r="39" spans="1:3">
      <c r="A39" s="4" t="s">
        <v>216</v>
      </c>
      <c r="B39" s="5" t="n">
        <v>80000</v>
      </c>
      <c r="C39" s="5" t="n">
        <v>888</v>
      </c>
    </row>
    <row r="40" spans="1:3">
      <c r="A40" s="4" t="s">
        <v>217</v>
      </c>
      <c r="B40" s="5" t="n">
        <v>-1185</v>
      </c>
      <c r="C40" s="5" t="n">
        <v>-886</v>
      </c>
    </row>
    <row r="41" spans="1:3">
      <c r="A41" s="4" t="s">
        <v>165</v>
      </c>
      <c r="B41" s="5" t="n">
        <v>-4868</v>
      </c>
      <c r="C41" s="5" t="n">
        <v>-3529</v>
      </c>
    </row>
    <row r="42" spans="1:3">
      <c r="A42" s="4" t="s">
        <v>167</v>
      </c>
      <c r="B42" s="5" t="n">
        <v>104</v>
      </c>
      <c r="C42" s="5" t="n">
        <v>4269</v>
      </c>
    </row>
    <row r="43" spans="1:3">
      <c r="A43" s="4" t="s">
        <v>218</v>
      </c>
      <c r="B43" s="5" t="n">
        <v>144</v>
      </c>
      <c r="C43" s="5" t="n">
        <v>6716</v>
      </c>
    </row>
    <row r="44" spans="1:3">
      <c r="A44" s="4" t="s">
        <v>219</v>
      </c>
      <c r="B44" s="5" t="n">
        <v>2306</v>
      </c>
      <c r="C44" s="5" t="n">
        <v>-29518</v>
      </c>
    </row>
    <row r="45" spans="1:3">
      <c r="A45" s="4" t="s">
        <v>220</v>
      </c>
      <c r="B45" s="5" t="n">
        <v>27132</v>
      </c>
      <c r="C45" s="5" t="n">
        <v>70234</v>
      </c>
    </row>
    <row r="46" spans="1:3">
      <c r="A46" s="4" t="s">
        <v>221</v>
      </c>
      <c r="B46" s="5" t="n">
        <v>29438</v>
      </c>
      <c r="C46" s="5" t="n">
        <v>40716</v>
      </c>
    </row>
    <row r="47" spans="1:3">
      <c r="A47" s="3" t="s">
        <v>222</v>
      </c>
    </row>
    <row r="48" spans="1:3">
      <c r="A48" s="4" t="s">
        <v>223</v>
      </c>
      <c r="B48" s="5" t="n">
        <v>3969</v>
      </c>
      <c r="C48" s="5" t="n">
        <v>3435</v>
      </c>
    </row>
    <row r="49" spans="1:3">
      <c r="A49" s="4" t="s">
        <v>224</v>
      </c>
      <c r="B49" s="5" t="n">
        <v>30</v>
      </c>
      <c r="C49" s="5" t="n">
        <v>528</v>
      </c>
    </row>
    <row r="50" spans="1:3">
      <c r="A50" s="4" t="s">
        <v>225</v>
      </c>
      <c r="B50" s="7" t="n">
        <v>-65</v>
      </c>
      <c r="C50" s="7" t="n">
        <v>-4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9:53Z</dcterms:created>
  <dcterms:modified xmlns:dcterms="http://purl.org/dc/terms/" xmlns:xsi="http://www.w3.org/2001/XMLSchema-instance" xsi:type="dcterms:W3CDTF">2018-05-08T16:19:53Z</dcterms:modified>
</cp:coreProperties>
</file>